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omprehensive Loss" sheetId="5" state="visible" r:id="rId5"/>
    <sheet xmlns:r="http://schemas.openxmlformats.org/officeDocument/2006/relationships" name="Statement Of Stockholders' Equi" sheetId="6" state="visible" r:id="rId6"/>
    <sheet xmlns:r="http://schemas.openxmlformats.org/officeDocument/2006/relationships" name="Statement Of Cash Flows" sheetId="7" state="visible" r:id="rId7"/>
    <sheet xmlns:r="http://schemas.openxmlformats.org/officeDocument/2006/relationships" name="Operations And Organiz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Equipment, Net" sheetId="12" state="visible" r:id="rId12"/>
    <sheet xmlns:r="http://schemas.openxmlformats.org/officeDocument/2006/relationships" name="Accounts Payable And Accrued Ex" sheetId="13" state="visible" r:id="rId13"/>
    <sheet xmlns:r="http://schemas.openxmlformats.org/officeDocument/2006/relationships" name="Collaboration and License Agree" sheetId="14" state="visible" r:id="rId14"/>
    <sheet xmlns:r="http://schemas.openxmlformats.org/officeDocument/2006/relationships" name="Leases"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ubsequent Event" sheetId="23" state="visible" r:id="rId23"/>
    <sheet xmlns:r="http://schemas.openxmlformats.org/officeDocument/2006/relationships" name="Operations And Organization (Po" sheetId="24" state="visible" r:id="rId24"/>
    <sheet xmlns:r="http://schemas.openxmlformats.org/officeDocument/2006/relationships" name="Summary of Significant Accoun_2" sheetId="25" state="visible" r:id="rId25"/>
    <sheet xmlns:r="http://schemas.openxmlformats.org/officeDocument/2006/relationships" name="Equipment, Net (Tables)" sheetId="26" state="visible" r:id="rId26"/>
    <sheet xmlns:r="http://schemas.openxmlformats.org/officeDocument/2006/relationships" name="Marketable Securities (Tables)" sheetId="27" state="visible" r:id="rId27"/>
    <sheet xmlns:r="http://schemas.openxmlformats.org/officeDocument/2006/relationships" name="Prepaid Expenses And Other Cu_2" sheetId="28" state="visible" r:id="rId28"/>
    <sheet xmlns:r="http://schemas.openxmlformats.org/officeDocument/2006/relationships" name="Summary Of Significant Accoun_3" sheetId="29" state="visible" r:id="rId29"/>
    <sheet xmlns:r="http://schemas.openxmlformats.org/officeDocument/2006/relationships" name="Accounts Payable And Accrued 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Operations And Organization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arketable Securities (Details)" sheetId="39" state="visible" r:id="rId39"/>
    <sheet xmlns:r="http://schemas.openxmlformats.org/officeDocument/2006/relationships" name="Prepaid Expenses And Other Cu_3" sheetId="40" state="visible" r:id="rId40"/>
    <sheet xmlns:r="http://schemas.openxmlformats.org/officeDocument/2006/relationships" name="Equipment, Net (Narrative) (Det" sheetId="41" state="visible" r:id="rId41"/>
    <sheet xmlns:r="http://schemas.openxmlformats.org/officeDocument/2006/relationships" name="Equipment, Net (Schedule Of Equ" sheetId="42" state="visible" r:id="rId42"/>
    <sheet xmlns:r="http://schemas.openxmlformats.org/officeDocument/2006/relationships" name="Accounts Payable And Accrued _3" sheetId="43" state="visible" r:id="rId43"/>
    <sheet xmlns:r="http://schemas.openxmlformats.org/officeDocument/2006/relationships" name="Collaboration and License Agr_2" sheetId="44" state="visible" r:id="rId44"/>
    <sheet xmlns:r="http://schemas.openxmlformats.org/officeDocument/2006/relationships" name="Leases (Narrative) (Details)" sheetId="45" state="visible" r:id="rId45"/>
    <sheet xmlns:r="http://schemas.openxmlformats.org/officeDocument/2006/relationships" name="Leases (Summary Of Right Of Use" sheetId="46" state="visible" r:id="rId46"/>
    <sheet xmlns:r="http://schemas.openxmlformats.org/officeDocument/2006/relationships" name="Leases (Components Of Lease Exp" sheetId="47" state="visible" r:id="rId47"/>
    <sheet xmlns:r="http://schemas.openxmlformats.org/officeDocument/2006/relationships" name="Leases (Scheduled Future Minimu" sheetId="48" state="visible" r:id="rId48"/>
    <sheet xmlns:r="http://schemas.openxmlformats.org/officeDocument/2006/relationships" name="Net Loss Per Common Share (Deta" sheetId="49" state="visible" r:id="rId49"/>
    <sheet xmlns:r="http://schemas.openxmlformats.org/officeDocument/2006/relationships" name="Common Stock (Details)"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Based Compensation (Sched" sheetId="53" state="visible" r:id="rId53"/>
    <sheet xmlns:r="http://schemas.openxmlformats.org/officeDocument/2006/relationships" name="Stock-Based Compensation (Sum_2" sheetId="54" state="visible" r:id="rId54"/>
    <sheet xmlns:r="http://schemas.openxmlformats.org/officeDocument/2006/relationships" name="Stock-Based Compensation (Sum_3" sheetId="55" state="visible" r:id="rId55"/>
    <sheet xmlns:r="http://schemas.openxmlformats.org/officeDocument/2006/relationships" name="Stock-Based Compensation (Sum_4" sheetId="56" state="visible" r:id="rId56"/>
    <sheet xmlns:r="http://schemas.openxmlformats.org/officeDocument/2006/relationships" name="Warrants (Narrative) (Details)" sheetId="57" state="visible" r:id="rId57"/>
    <sheet xmlns:r="http://schemas.openxmlformats.org/officeDocument/2006/relationships" name="Warrants (Summary Of Warrants O" sheetId="58" state="visible" r:id="rId58"/>
    <sheet xmlns:r="http://schemas.openxmlformats.org/officeDocument/2006/relationships" name="Warrants (Summary Of Changes In" sheetId="59" state="visible" r:id="rId59"/>
    <sheet xmlns:r="http://schemas.openxmlformats.org/officeDocument/2006/relationships" name="Warrants (Schedule Of Fair Valu" sheetId="60" state="visible" r:id="rId60"/>
    <sheet xmlns:r="http://schemas.openxmlformats.org/officeDocument/2006/relationships" name="Warrants (Schedule Of Assumptio" sheetId="61" state="visible" r:id="rId61"/>
    <sheet xmlns:r="http://schemas.openxmlformats.org/officeDocument/2006/relationships" name="Warrants (Schedule Of Unrealize" sheetId="62" state="visible" r:id="rId62"/>
    <sheet xmlns:r="http://schemas.openxmlformats.org/officeDocument/2006/relationships" name="Income Taxes (Narrative) (Detai" sheetId="63" state="visible" r:id="rId63"/>
    <sheet xmlns:r="http://schemas.openxmlformats.org/officeDocument/2006/relationships" name="Income Taxes (Schedule Of Defer" sheetId="64" state="visible" r:id="rId64"/>
    <sheet xmlns:r="http://schemas.openxmlformats.org/officeDocument/2006/relationships" name="Commitments And Contingencies ("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Fair Value Measurements (Reconc"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3 Months Ended</t>
        </is>
      </c>
    </row>
    <row r="2">
      <c r="B2" s="2" t="inlineStr">
        <is>
          <t>Mar. 31, 2020</t>
        </is>
      </c>
    </row>
    <row r="3">
      <c r="A3" s="3" t="inlineStr">
        <is>
          <t>Document And Entity Information [Abstract]</t>
        </is>
      </c>
    </row>
    <row r="4">
      <c r="A4" s="4" t="inlineStr">
        <is>
          <t>Document Type</t>
        </is>
      </c>
      <c r="B4" s="4" t="inlineStr">
        <is>
          <t>S-4</t>
        </is>
      </c>
    </row>
    <row r="5">
      <c r="A5" s="4" t="inlineStr">
        <is>
          <t>Entity Registrant Name</t>
        </is>
      </c>
      <c r="B5" s="4" t="inlineStr">
        <is>
          <t>REXAHN PHARMACEUTICAL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228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rketable Securities</t>
        </is>
      </c>
      <c r="B1" s="2" t="inlineStr">
        <is>
          <t>3 Months Ended</t>
        </is>
      </c>
      <c r="C1" s="2" t="inlineStr">
        <is>
          <t>12 Months Ended</t>
        </is>
      </c>
    </row>
    <row r="2">
      <c r="B2" s="2" t="inlineStr">
        <is>
          <t>Mar. 31, 2020</t>
        </is>
      </c>
      <c r="C2" s="2" t="inlineStr">
        <is>
          <t>Dec. 31, 2019</t>
        </is>
      </c>
    </row>
    <row r="3">
      <c r="A3" s="3" t="inlineStr">
        <is>
          <t>Marketable Securities [Abstract]</t>
        </is>
      </c>
    </row>
    <row r="4">
      <c r="A4" s="4" t="inlineStr">
        <is>
          <t>Marketable Securities</t>
        </is>
      </c>
      <c r="B4" s="4" t="inlineStr">
        <is>
          <t>2. Marketable Securities
﻿
Marketable securities are considered “available-for-sale” in accordance with Financial Accounting Standards Board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
The Company had no marketable securities as of March 31, 2020. The following table shows the Company’s marketable securities’ adjusted cost, gross unrealized gains and losses, and fair value by significant investment category as of December 31, 2019:
﻿
﻿
﻿
December 31, 2019
﻿
﻿
Cost
Gross Unrealized
Gross Unrealized
Fair
﻿
Basis
Gains
Losses
Value
﻿ Commercial Paper
$ 1,996,216
$ 1,184
$
-
$ 1,997,400
﻿ Corporate Bonds
998,920
900
-
999,820
﻿ Total Marketable Securities
$ 2,995,136
$ 2,084
$
-
$ 2,997,220
﻿</t>
        </is>
      </c>
      <c r="C4" s="4" t="inlineStr">
        <is>
          <t xml:space="preserve">3. Marketable Securities
The following table shows the Company’s marketable securities’ adjusted cost, gross unrealized gains and losses, and fair value by significant investment category as of December 31, 2019 and 2018:
﻿
﻿
﻿
﻿
December 31, 2019
﻿
Cost
Gross Unrealized
Gross Unrealized
Fair
﻿
Basis
Gains
Losses
Value
﻿ Commercial Paper
$ 1,996,216
$ 1,184
$
-
$ 1,997,400
﻿ Corporate Bonds
998,920
900
-
999,820
﻿ Total Marketable Securities
$ 2,995,136
$ 2,084
$
-
$ 2,997,220
﻿
﻿
December 31, 2018
﻿
Cost
Gross Unrealized
Gross Unrealized
Fair
﻿
Basis
Gains
Losses
Value
﻿ Corporate Bonds
$ 5,999,356
$
-
$ (17,836)
$ 5,981,520
﻿
The Company typically invests in highly rated securities, with the primary objective of minimizing the potential risk of principal loss. As of December 31, 2019, all of the Company’s marketable securities are due to mature in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Prepaid Expenses And Other Current Assets [Abstract]</t>
        </is>
      </c>
    </row>
    <row r="4">
      <c r="A4" s="4" t="inlineStr">
        <is>
          <t>Prepaid Expenses And Other Current Assets</t>
        </is>
      </c>
      <c r="B4" s="4" t="inlineStr">
        <is>
          <t xml:space="preserve">4. Prepaid Expenses and Other Current Assets
﻿
﻿
﻿
December 31,
December 31,
﻿
2019
2018
﻿
﻿ Deposits on contracts
$
-
$ 618,417
﻿ Prepaid expenses and other current assets
447,206
555,430
﻿
﻿
$ 447,206
$ 1,173,847
Deposits on contracts consist of deposits on research and development contracts for services that had not been incurred as of the balance sheet date. Prepaid expenses and other assets include prepaid general and administrative expenses not yet incurred as of the balance shee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pment, Net</t>
        </is>
      </c>
      <c r="B1" s="2" t="inlineStr">
        <is>
          <t>3 Months Ended</t>
        </is>
      </c>
      <c r="C1" s="2" t="inlineStr">
        <is>
          <t>12 Months Ended</t>
        </is>
      </c>
    </row>
    <row r="2">
      <c r="B2" s="2" t="inlineStr">
        <is>
          <t>Mar. 31, 2020</t>
        </is>
      </c>
      <c r="C2" s="2" t="inlineStr">
        <is>
          <t>Dec. 31, 2019</t>
        </is>
      </c>
    </row>
    <row r="3">
      <c r="A3" s="3" t="inlineStr">
        <is>
          <t>Equipment, Net [Abstract]</t>
        </is>
      </c>
    </row>
    <row r="4">
      <c r="A4" s="4" t="inlineStr">
        <is>
          <t>Equipment, Net</t>
        </is>
      </c>
      <c r="B4" s="4" t="inlineStr">
        <is>
          <t xml:space="preserve">3. Equipment, Net
﻿
﻿
﻿
March 31,
December 31,
﻿
2020
2019
﻿
﻿ Furniture and fixtures
$ 67,650
$ 67,650
﻿ Office and computer equipment
163,440
163,440
﻿ Leasehold improvements
116,403
116,403
﻿
﻿ Total equipment
347,493
347,493
﻿ Less: Accumulated depreciation and amortization
(280,978)
(271,723)
﻿
﻿ Net carrying amount
$ 66,515
$ 75,770
﻿ </t>
        </is>
      </c>
      <c r="C4" s="4" t="inlineStr">
        <is>
          <t>5. Equipment, Net
﻿
﻿
﻿
December 31,
December 31,
﻿
2019
2018
﻿
﻿ Furniture and fixtures
$ 67,650
$ 82,686
﻿ Office and computer equipment
163,440
159,489
﻿ Laboratory equipment
-
447,653
﻿ Leasehold improvements
116,403
131,762
﻿
﻿ Total equipment
347,493
821,590
﻿ Less: Accumulated depreciation and amortization
(271,723)
(709,117)
﻿
﻿ Net carrying amount
$ 75,770
$ 112,473
During the year ended December 31, 2019, the Company sold its laboratory equipment prior to terminating its laboratory lease. The Company recorded a loss of $9,594 on the sale, which is included in general and administrative expense in the Company’s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0</t>
        </is>
      </c>
      <c r="C2" s="2" t="inlineStr">
        <is>
          <t>Dec. 31, 2019</t>
        </is>
      </c>
    </row>
    <row r="3">
      <c r="A3" s="3" t="inlineStr">
        <is>
          <t>Accounts Payable And Accrued Expenses [Abstract]</t>
        </is>
      </c>
    </row>
    <row r="4">
      <c r="A4" s="4" t="inlineStr">
        <is>
          <t>Accounts Payable And Accrued Expenses</t>
        </is>
      </c>
      <c r="B4" s="4" t="inlineStr">
        <is>
          <t>4. Accounts Payable and Accrued Expenses
﻿
﻿
﻿
﻿
March 31,
December 31,
﻿
2020
2019
﻿
﻿ Trade payables
$ 891,419
$ 488,285
﻿ Accrued expenses
165,931
471,700
﻿ Accrued research and development contract costs
125,992
221,170
﻿ Payroll liabilities
53,665
84,576
﻿
﻿
$ 1,237,007
$ 1,265,731
﻿</t>
        </is>
      </c>
      <c r="C4" s="4" t="inlineStr">
        <is>
          <t xml:space="preserve">6. Accounts Payable and Accrued Expenses
﻿
﻿
﻿
﻿
December 31,
December 31,
﻿
2019
2018
﻿
﻿ Trade payables
$ 488,285
$ 547,519
﻿ Accrued expenses
471,700
140,637
﻿ Accrued research and development contract costs
221,170
1,782,131
﻿ Payroll liabilities
84,576
682,263
﻿
﻿
$ 1,265,731
$ 3,152,5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llaboration and License Agreements</t>
        </is>
      </c>
      <c r="B1" s="2" t="inlineStr">
        <is>
          <t>3 Months Ended</t>
        </is>
      </c>
      <c r="C1" s="2" t="inlineStr">
        <is>
          <t>12 Months Ended</t>
        </is>
      </c>
    </row>
    <row r="2">
      <c r="B2" s="2" t="inlineStr">
        <is>
          <t>Mar. 31, 2020</t>
        </is>
      </c>
      <c r="C2" s="2" t="inlineStr">
        <is>
          <t>Dec. 31, 2019</t>
        </is>
      </c>
    </row>
    <row r="3">
      <c r="A3" s="3" t="inlineStr">
        <is>
          <t>Collaboration and License Agreements [Abstract]</t>
        </is>
      </c>
    </row>
    <row r="4">
      <c r="A4" s="4" t="inlineStr">
        <is>
          <t>Collaboration and License Agreements</t>
        </is>
      </c>
      <c r="B4" s="4" t="inlineStr">
        <is>
          <t>5. License Agreements
﻿
BioSense Global LLC
On March 10, 2020, the Company entered into an amendment to its collaboration and license agreement, (as amended, the “License and Assignment Agreement”) with BioSense Global LLC (“BioSense”) to advance the development and commercialization of RX-3117 for all human uses in the Republic of Singapore, China, Hong Kong, Macau, and Taiwan (the “Territory”). Under the terms of the License and Assignment Agreement, upon payment in full of an upfront payment, the Company will (i) grant BioSense an exclusive license to develop and commercialize pharmaceutical products containing RX-3117 as a single agent for all human uses in the Territory and (ii) assign and transfer all of the Company’s patents and patent applications related to RX-3117 in the Territory. The upfront payment consists of an aggregate of $1,650,000 , of which $1,500,000 has been received to date. Under the License and Assignment Agreement, the Company is eligible to receive milestone payments in an aggregate of up to $84.5 million upon the achievement of development, regulatory and commercial goals and will also be eligible to receive tiered royalties in the mid-single digits to low tens on annual net sales in the Territory.
The Company has evaluated the License and Assignment Agreement under ASC 606, “Revenue from Contracts with Customers,” to determine the appropriate amount of revenue to be recognized as the Company fulfills its obligations under the License and Assignment Agreement. The Company identified the exclusive license to develop RX-3117 and the supply of RX-3117 drug product, drug substance and intermediate materials (collectively, the “Transferred Materials”) as the distinct performance obligations in the contract. The Company has determined that it will recognize revenue related to the exclusive license to develop RX-3117 and the supply of the Transferred Materials transfers to BioSense at a point in time when the exclusive license is conveyed and the Transferred Materials are made available for delivery to BioSense, respectively.
The Company has determined the transaction price contains both fixed and variable consideration. The fixed consideration is equal to the upfront payment of $1,650,000. The variable consideration relates to the milestone payments and future sales-based royalty payments. The Company estimates the variable consideration in the contract using the most likely amount method. The Company determined at the contract outset and as of March 31, 2020 that all milestone payments should be fully constrained, as it is not probable that a significant reversal of revenue will not occur in a future period, given the significance of the milestone payments and that the payments are earned based upon the achievement of events that are highly susceptible to factors outside of the Company’s control. Future sales-based royalties related to the exclusive license to develop RX-3117 will be recognized in the period the underlying sales transaction occurs.
The $1,650,000 upfront payment has been allocated to the performance obligations on the basis of the relative standalone selling price estimated for each performance obligation. The Company has determined the standalone selling price of the exclusive license to develop RX-3117 using the adjusted market approach, which represents the price the market will bear based on the license rights granted and the state of the intellectual property, and has determined the standalone selling price of the supply of the Transferred Materials using a cost approach. Accordingly, the Company has allocated $750,000 of the upfront transaction price to the exclusive license to develop RX-3117 and $900,000 to the supply of the Transferred Materials. Additional transaction price recognized in future periods related to milestone payments and royalties will be allocated solely to the exclusive license to develop RX-3117, as these amounts relate to efforts associated with the development and commercialization of products related to the exclusive license to develop RX-3117.
As of March 31, 2020, $1,500,000 of the upfront payment had been paid, and the remaining $150,000 remained unpaid. As of March 31, 2020, the Company had satisfied the performance obligation related to the Transferred Materials and therefore recognized $900,000 in revenue which was previously classified as deferred revenue. As of March 31, 2020, the exclusive license had not been transferred and no revenue was recognized related to that performance obligation. Therefore, the Company has recorded the additional $600,000 of transaction consideration received as of March 31, 2020 as deferred revenue on the Company’s balance sheet.
Zhejiang HaiChang Biotechnology Co., Ltd.
On February 8, 2020, the Company entered into an exclusive license agreement (the “HaiChang License Agreement”) with Zhejiang HaiChang Biotechnology Co., Ltd. (“HaiChang”) pursuant to which the Company granted HaiChang an exclusive (even as to the Company), royalty-bearing, sublicensable worldwide license to research, develop and commercialize pharmaceutical products comprising RX-0201 (subject to and limited by the exclusive rights of NEXT BT Co. Ltd (“Next BT”) with respect to RX-0201 in Asia), the nano-liposomal formulation of RX-0201 known as RX-0301, and RX-0047, a proprietary compound currently in preclinical development. HaiChang has agreed to use commercially reasonable efforts to develop, seek regulatory approval for, and commercialize one product comprising RX-0301 and one product comprising RX-0047.
﻿
HaiChang paid a one-time upfront payment of $250,000 to the Company for certain materials to be transferred by the Company to HaiChang. HaiChang will pay the Company development milestone payments in an aggregate of up to $63,000,000 with respect to RX-0201 and RX-0301 and up to $33,000,000 with respect to RX-0047, and royalties based on percentages of net sales in the low tens with respect to RX-0201 and RX-0301 and the mid-single digits with respect to RX-0047. However, if HaiChang exclusively sublicenses its rights to a third party with respect to RX-0201 and RX-0301 or RX-0047 in a particular jurisdiction, instead of the foregoing milestones and royalties to the extent relating to such compound(s) and jurisdiction, HaiChang will pay the Company a percentage of any sublicensing revenue received by HaiChang, provided that in any event HaiChang will pay a milestone payment on initiation of a Phase 3 clinical trial that is subject to reduction by the amount of any sublicensing revenue paid with respect to the applicable compound(s) as of the time of initiation of the trial.
﻿
The Company accounts for the HaiChang License Agreement under ASC 606. The Company has determined the performance obligations under the contract relates to the transfer of materials and the license of intellectual property. Revenue associated with the materials and license are recognized at a point in time. The Company has determined the transaction price contains both fixed and variable consideration. The fixed consideration is equal to the upfront payment of $250,000 . At the outset of the contract, the value of the license was determined to be de minimis given the early stage of clinical development of the intellectual property, and allocated the entire fixed consideration to the materials. The Company transferred the materials during the three months ended March 31, 2020 and therefore recognized the entire fixed consideration as revenue. The variable consideration relates to the milestone payments, sublicense fees and future sales-based royalty payments . The Company estimates variable consideration under the contract using the expected value method. Given the early stage and the uncertain success of the development work to be performed by HaiChang, the Company has determined that the variable consideration in the contract should be fully constrained at the contract outset and as of March 31, 2020.</t>
        </is>
      </c>
      <c r="C4" s="4" t="inlineStr">
        <is>
          <t>﻿
7. Collaboration and License Agreements
BioSense Global LLC
On February 25, 2019, the Company entered into a collaboration and license agreement (as amended, the “Collaboration and License Agreement”) with BioSense Global LLC (“BioSense”) to advance the development and commercialization of RX-3117 for pancreatic and other cancers in the Republic of Singapore, China, Hong Kong, Macau, and Taiwan (the “Territory”). Under the terms of the Collaboration and License Agreement, the Company will grant BioSense an exclusive license to develop and commercialize pharmaceutical products containing RX-3117 as a single agent for the prevention or treatment of metastatic pancreatic cancer and other forms of cancer in the Territory that is effective upon payment in full of an upfront payment. The upfront payment consists of an aggregate of $3,000,000 . Under the Collaboration and License Agreement, the Company is also eligible to receive milestone payments (i) in an aggregate of up to $126,000,000 for the achievement of development and regulatory goals in China and (ii) in an aggregate of up to $100,000,000 for the achievement of annual sales goals in the Territory with respect to each pharmaceutical product containing RX-3117 as a single agent. The Company will also be eligible to receive tiered royalties in the low double digits to mid-teens on annual net sales in the Territory.
The Company has evaluated the Collaboration and License Agreement under ASC 606, “Revenue from Contracts with Customers,” to determine the appropriate amount of revenue to be recognized as the Company fulfills its obligations under the Collaboration and License Agreement. The Company identified the exclusive license to develop RX-3117 and the supply of RX-3117 clinical material for clinical trials as the distinct performance obligations in the contract. The Company has determined that it will recognize revenue related to the exclusive license to develop RX-3117 and the supply of RX-3117 clinical material transfers to BioSense at a point in time when the exclusive license is conveyed and RX-3117 clinical material is delivered to BioSense, respectively.
The Company has determined the transaction price contains both fixed and variable consideration. The fixed consideration is equal to the upfront payment of $3,000,000 . The variable consideration relates to the milestone payments and future sales-based royalty payments. The Company estimates the variable consideration in the contract using the most likely amount method. The Company determined at the contract outset and as of December 31, 2019 that all milestone payments should be fully constrained, as it is not probable that a significant reversal of revenue will not occur in a future period, given the significance of the milestone payments and that the payments are earned based upon the achievement of events that are highly susceptible to factors outside of the Company’s control. Future sales-based royalties related to the exclusive license to develop RX-3117 will be recognized in the period the underlying sales transaction occurs.
The $3,000,000 upfront payment has been allocated to the performance obligations on the basis of the relative standalone selling price estimated for each performance obligation. The Company has determined the standalone selling price of the exclusive license to develop RX-3117 using the adjusted market approach, which represents the price the market will bear based on the license rights granted and the state of the intellectual property, and has determined the standalone selling price of the supply of RX-3117 clinical material using a cost plus a margin approach. Accordingly, the Company has allocated $2,500,000 of the upfront transaction price to the exclusive license to develop RX-3117 and $500,000 to the supply of RX-3117 clinical material. Additional transaction price recognized in future periods related to milestone payments and royalties will be allocated solely to the exclusive license to develop RX-3117, as these amounts relate to efforts associated with the development and commercialization of products related to the exclusive license to develop RX-3117.
As of December 31, 2019, $1,500,000 of the upfront payment had been paid, and the remaining $1,500,000 which was due on September 23, 2019 remained unpaid. The Company has not terminated the Collaboration and License Agreement nor amended its performance obligations. As neither performance obligation has been satisfied as of December 31, 2019, no revenue has been recognized for the year ended December 31, 2019. The Company has recorded the $1,500,000 of transaction consideration received as of December 31, 2019 as deferred revenue on the Company’s balance sheet.
Zhejiang HaiChang Biotechnology Co., Ltd.
On February 8, 2018, the Company entered into a research and development collaboration agreement with Zhejiang HaiChang Biotechnology Co., Ltd. (“HaiChang”) under which HaiChang agreed to develop RX-0301, a nano-liposomal formulation of RX-0201, using its proprietary QTsome™ technology and to conduct certain preclinical and clinical activities through completion of a Phase 2a proof-of-concept clinical trial in hepatocellular carcinoma in China.
﻿
The Company accounts for this contract under ASC 606. The Company has determined the sole performance obligation under the contract with HaiChang relates to the license of intellectual property in exchange for variable, non-cash consideration in the form of the rights to the enhanced intellectual property developed by HaiChang under the contract. Revenue associated with this license is recognized at a point in time. At the outset of the contract, the value of the license was determined to be de minimis given the early stage of clinical development of the intellectual property. Because the consideration in the contract varies based upon the success of the research and development efforts of HaiChang, the Company has determined that the non-cash consideration in the contract represents variable consideration. The Company estimates variable consideration under the contract using the expected value method. Given the early stage and the uncertain success of the development work to be performed by HaiChang, as of December 31, 2019 and 2018, the Company has determined that the variable consideration in the contract should be fully constrained at the contract outset and as of December 31, 2019 and 2018. The Company has not recorded revenue for this contract for the years ended December 31, 2019 and 2018.
﻿
As further described in Note 16, on February 8, 2020, the Company entered into an exclusive license with HaiChang (the “HaiChang License Agreement”). In connection with entering into the HaiChang License Agreement, the parties terminated the research and development collaboration agreement with HaiChang.
Rexgene Biotech Co., Ltd.
In 2003, the Company entered into a collaborative research agreement with Rexgene Biotech Co., Ltd. (“Rexgene”), which agreed to assist the Company with the research, development and clinical trials necessary for registration of the Company’s product candidate RX-0201 in Asia. In accordance with the agreement, Rexgene paid the Company a one-time fee of $ 1, 500,000 in 2003. The agreement provided that it would expire upon the later of (i) 20 years after the date of the agreement or (ii) the expiration of the patents relating to RX-0201. The amortization reduces research and development expenses for the periods presented. The payment from Rexgene was used in the cooperative funding of the costs of development of RX-0201.
On February 5, 2018, the Company and NEXT BT Co. Ltd. (“Next BT”), the successor in interest to Rexgene, terminated the agreement. In exchange for Next BT terminating its rights to RX-0201 in Asia, the Company agreed to pay Next BT a royalty in the low single digits of any net sales of RX-0201 the Company makes in Asia and 50% of the Company’s licensing revenue related to the licensing of RX-0201 in Asia, up to an aggregate of $5,000,000 . Upon termination of the agreement, the unamortized deferred research and development arrangement liability of $368,750 under the agreement was eliminated and recognized as other income. The Company historically used 20 years as its basis for recognition and accordingly research and development expenses were reduced by $6,250 for the period beginning January 1, 2018 up to the agreement’s termination.
﻿
Merck Sharp &amp; Dohme B.V.
On August 16, 2018, the Company entered into a clinical trial collaboration and supply agreement (the “Collaboration Agreement”) with Merck Sharp &amp; Dohme B.V. (“Merck”) to conduct a Phase 2 clinical trial to evaluate the safety and efficacy of the combination of RX-5902 with Merck’s anti-PD ‑1 therapy, KEYTRUDA (pembrolizumab), in patients with metastatic triple negative breast cancer (TNBC). Under the terms of the Collaboration Agreement, the Company will sponsor the clinical trial and Merck will supply the Company with KEYTRUDA for use in the trial at no cost to the Company. The Collaboration Agreement provides that the Company and Merck will jointly own clinical data generated from the clinical trial. The Company is currently evaluating the development strategy for RX-5902 and may or may not proceed with this t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0</t>
        </is>
      </c>
      <c r="C2" s="2" t="inlineStr">
        <is>
          <t>Dec. 31, 2019</t>
        </is>
      </c>
    </row>
    <row r="3">
      <c r="A3" s="3" t="inlineStr">
        <is>
          <t>Leases [Abstract]</t>
        </is>
      </c>
    </row>
    <row r="4">
      <c r="A4" s="4" t="inlineStr">
        <is>
          <t>Leases</t>
        </is>
      </c>
      <c r="B4" s="4" t="inlineStr">
        <is>
          <t xml:space="preserve">6. Leases
﻿
The Company leases 5,466 square feet of office space in Rockville, Maryland, with a lease term ending June 30, 2024. Under the lease agreement, the Company pays its allocable portion of real estate taxes and common area operating charges, which are recorded as variable lease costs. The lease has escalating rent payments for which the Company records lease expense on a straight-line basis over the lease term, and an option to terminate the leased premises, without penalty, on June 30, 2021. The Company is reasonably certain that it will not remain in these leased premises after the optional termination date, and therefore, is using the optional termination date in assessing the lease term.
﻿
The following table summarizes the right of use lease assets and lease liabilities as of March 31, 2020:
﻿
﻿
﻿
﻿ Right-of-Use Assets
$ 171,870
﻿
Operating Lease Liabilities
﻿ Current
$ 144,610
﻿ Long Term
25,790
﻿ Total Operating Lease Liabilities
$ 170,400
﻿
The components of lease expense were as follows:
﻿
﻿
﻿
For the Three Months Ended March 31,
﻿
2020
2019
﻿ Operating lease cost
$ 36,771
$ 80,279
﻿ Variable lease cost
5,693
16,012
﻿
﻿ Total Lease Cost
$ 42,464
$ 96,291
﻿
The right-of-use asset and lease liability were calculated using an estimated incremental borrowing rate of 11% . At March 31, 2020, the weighted average lease term was 1.3 years.
The table below summarizes the Company’s scheduled future minimum lease payments recorded on the balance sheet, as of March 31, 2020:
﻿
﻿
﻿
Year Ending December 31:
﻿ 2020 (excluding the three months ended March 31, 2020)
$ 117,018
﻿ 2021
65,364
﻿ Minimum lease payments
182,382
﻿ Less: Imputed interest
(11,982)
﻿ Present value of minimum lease payments
170,400
﻿ Less: current maturities of lease obligations
(144,610)
﻿ Long-term lease obligations
$ 25,790
﻿ </t>
        </is>
      </c>
      <c r="C4" s="4" t="inlineStr">
        <is>
          <t>8. Leases
﻿
The Company adopted ASU 2016-02 on January 1, 2019. Upon adoption, leases classified as operating leases under previous U.S. GAAP are recognized as right of use lease assets and lease liabilities. The classification criteria for distinguishing between finance leases and operating leases pursuant to ASU 2016-02 are substantially similar to the classification criteria for distinguishing between capital leases and operating leases in the previous leases guidance. Upon adoption, the Company did not have any finance leases, and the Company’s operating leases were as follows:
﻿
Office Space Lease
﻿
The Company leases 5,466 square feet of office space in Rockville, Maryland, with a lease term ending June 30, 2024. Prior to the amendment of this lease on March 18, 2019, the lease covered 7,193 square feet and had a lease term ending June 30, 2019. Under the lease agreement, the Company pays its allocable portion of real estate taxes and common area operating charges. The lease has escalating rent payments for which the Company records lease expense on a straight-line basis over the lease term, and an option to terminate the leased premises, without penalty, on June 30, 2021. The Company is reasonably certain that it will not remain in these leased premises after the optional termination date, and therefore, is using the optional termination date in assessing the lease term.
﻿
Laboratory Lease
﻿
The Company previously leased 2,552 square feet of laboratory space with a lease term due to end on June 30, 2020. The Company terminated its laboratory lease agreement on February 4, 2019 and surrendered the premises on February 28, 2019.
﻿
The following table summarizes the right of use lease assets and lease liabilities as of December 31, 2019:
﻿
﻿
﻿ Right-of-Use Assets
$ 203,348
﻿
﻿ Operating Lease Liabilities
﻿ Current
$ 139,765
﻿ Long Term
63,605
﻿ Total Operating Lease Liabilities
$ 203,370
﻿
Lease expense for the year ended December 31, 2019 was $229,701 , which includes $200,948 in operating lease costs and $28,753 in variable lease costs. The right-of-use asset and lease liability were calculated using an estimated incremental borrowing rate of 11% . At December 31, 2019, the weighted average lease term was 1.5 years.
﻿
﻿
The table below summarizes the Company’s scheduled future minimum lease payments recorded on the balance sheet, as of December 31, 2019:
﻿
﻿
﻿
﻿ Year Ending December 31:
﻿ 2020
$ 155,280
﻿ 2021
65,364
﻿ Minimum lease payments
220,644
﻿ Less: Imputed interest
(17,274)
﻿ Present value of minimum lease payments
203,370
﻿ Less: current maturities of lease obligations
(139,765)
﻿ Long-term lease obligations
$ 63,6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et Loss Per Common Share</t>
        </is>
      </c>
      <c r="B1" s="2" t="inlineStr">
        <is>
          <t>3 Months Ended</t>
        </is>
      </c>
      <c r="C1" s="2" t="inlineStr">
        <is>
          <t>12 Months Ended</t>
        </is>
      </c>
    </row>
    <row r="2">
      <c r="B2" s="2" t="inlineStr">
        <is>
          <t>Mar. 31, 2020</t>
        </is>
      </c>
      <c r="C2" s="2" t="inlineStr">
        <is>
          <t>Dec. 31, 2019</t>
        </is>
      </c>
    </row>
    <row r="3">
      <c r="A3" s="3" t="inlineStr">
        <is>
          <t>Net Loss Per Common Share [Abstract]</t>
        </is>
      </c>
    </row>
    <row r="4">
      <c r="A4" s="4" t="inlineStr">
        <is>
          <t>Net Loss Per Common Share</t>
        </is>
      </c>
      <c r="B4" s="4" t="inlineStr">
        <is>
          <t>7.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March 31, 2020 and December 31, 2019, there were stock options, restricted stock units, and warrants to acquire, in the aggregate, 2,070,511 and 2,126,063 shares of the Company’s common stock, respectively, that are potentially dilutive. However, diluted loss per share is the same as basic loss per share for all periods presented because the inclusion of common share equivalents would be anti-dilutive.</t>
        </is>
      </c>
      <c r="C4" s="4" t="inlineStr">
        <is>
          <t xml:space="preserve">9.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December 31, 2019 and 2018, there were stock options, restricted stock units (“RSUs”) and warrants to acquire, in the aggregate, 2,126,063 and 1,322,602 shares of the Company’s common stock, respectively, that are potentially dilutive. However, diluted loss per share for all periods presented is the same as basic loss per share for those periods because the inclusion of common share equivalents would be anti-dilutiv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19</t>
        </is>
      </c>
    </row>
    <row r="3">
      <c r="A3" s="3" t="inlineStr">
        <is>
          <t>Common Stock [Abstract]</t>
        </is>
      </c>
    </row>
    <row r="4">
      <c r="A4" s="4" t="inlineStr">
        <is>
          <t>Common Stock</t>
        </is>
      </c>
      <c r="B4" s="4" t="inlineStr">
        <is>
          <t>10. Common Stock
The following transactions occurred during the years ended December 31, 2019 and 2018:
﻿
Reverse Stock Split
﻿
On April 12, 2019 the Company effected a 1-for- 12 reverse stock split of the outstanding shares of the Company’s common stock. Each 12 shares of the Company’s common stock, par value $0.0001 per share, issued and outstanding at the effective time of the reverse stock split were reclassified and combined into one share of common stock par value $0.0001 per share. The number of shares of common stock and preferred stock the Company is authorized to issue remained unchanged at 75,000,000 and 10,000,000 , respectively. All share and per share amounts have been restated for all periods to give retroactive effect to the reverse stock split. Accordingly, an amount equal to the par value of the decreased shares resulting from the reverse stock split was reclassified from “Common stock” to “Additional paid-in capital.”
﻿
Authorized Shares
On August 30, 2018, the Company’s stockholders approved an increase in the Company’s authorized shares of stock from 50,000,000 to 75,000,000 .
Public Offerings
October 2018
On October 19, 2018, the Company closed a registered direct offering of 480,770 shares of common stock and warrants to purchase up to 480,771 shares of common stock, resulting in gross proceeds to the Company of approximately $7,500,000 . The common stock and warrants were sold in units, consisting of a share of common stock and a warrant to purchase a share of common stock, at a price of $15.60 per unit, with an exercise price for the warrants of $20.04 per share . The warrants became exercisable April 19, 2019 and will remain exercisable through April 19, 2024. The Company also issued warrants to purchase up to 28,848 shares of the Company’s common stock, at an exercise price of $19.50 per share, to designees of the placement agent in the offering. The warrants issued to the investors and to the placement agent are classified as equity instruments. The closing costs of this offering of $896,117 included $286,906 for the placement agent warrants and $627,211 in placement agent and other fees that are recorded as a reduction of the gross proceeds of the offering.
January 2019
On January 25, 2019, the Company closed an underwritten public offering of 895,834 shares of common stock and warrants to purchase up to 895,886 shares of common stock, resulting in gross proceeds to the Company of approximately $8,600,000 . The common stock and warrants were sold in units, consisting of a share of common stock and a warrant to purchase a share of common stock, at a price of $9.60 per unit, with an exercise price for the warrants of $9.60 per share . The warrants were immediately exercisable and will remain exercisable until January 25, 2024. The warrants issued are classified as equity instruments. The closing costs of this offering were $1,046,172 in underwriter’s and other professional fees that are recorded as a reduction in the gross proceeds of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tock-Based Compensation [Abstract]</t>
        </is>
      </c>
    </row>
    <row r="4">
      <c r="A4" s="4" t="inlineStr">
        <is>
          <t>Stock-Based Compensation</t>
        </is>
      </c>
      <c r="B4" s="4" t="inlineStr">
        <is>
          <t>8. Stock-Based Compensation
As of March 31, 2020, the Company had 149,022 options to purchase common stock outstanding.
In June 2013, the Company’s shareholders voted to approve the Rexahn Pharmaceuticals, Inc. 2013 Stock Option Plan (the “2013 Plan”). Under the 2013 Plan, the Company grants equity awards to key employees, directors and consultants of the Company. The Company has reserved 283,333 shares of common stock for issuance pursuant to the 2013 Plan. As of March 31, 2020, there were 144,366 options outstanding under the 2013 Plan, and 136,936 shares were available for issuance. In addition, as of March 31, 2020, there were 4,656 options outstanding under a previously established stock option plan under which no new stock options may be granted.
Accounting for Awards
Stock-based compensation expense is the estimated fair value of options granted amortized on a straight-line basis over the requisite vesting service period for the entire portion of the award. Total stock-based compensation recognized by the Company for the three months ended March 31, 2020 and 2019 is as follows:
﻿
﻿
﻿
For the Three Months Ended
March 31,
﻿
2020
2019
Statement of operations line item:
﻿ General and administrative
$ 72,420
$ 116,679
﻿ Research and development
3,882
44,321
﻿
﻿ Total
$ 76,302
$ 161,000
﻿
No income tax benefit has been recognized in the statement of operations for stock-based compensation arrangements as the Company has provided for a 100% valuation allowance on its deferred tax assets.
Summary of Stock Option Transactions
﻿
A summary of stock option activity for the three months ended March 31, 2020 is as follows:
﻿
﻿
﻿
﻿
Number of Options
Weighted Average Exercise Price
Weighted Average Remaining Contractual Term
Aggregate Intrinsic Value
﻿ Outstanding, January 1, 2020 204,574
$ 35.60
7.3 years
$
-
﻿ Granted
-
$
-
﻿ Exercised
-
$
-
﻿ Expired (2,498)
$ 159.60
﻿ Cancelled (53,054)
$ 60.40
﻿
﻿ Outstanding, March 31, 2020 149,022
$ 24.69
7.8 years
$
-
﻿ Exercisable, March 31, 2020 75,304
$ 37.16
7.0 years
$
-
﻿
A summary of the Company’s unvested options as of March 31, 2020 and changes during the three months ended March 31, 2020 is presented below:
﻿
﻿
﻿
﻿
2020
﻿
Number of Options
Weighted Average Fair Value at Grant Date
﻿ Unvested at January 1, 2020 81,311
$ 7.90
﻿ Granted
-
$
-
﻿ Vested (7,593)
$ 8.34
﻿ Cancelled
-
$
-
﻿
﻿ Unvested at March 31, 2020 73,718
$ 7.85
As of March 31, 2020, there was $501,655 of total unrecognized compensation cost related to unvested stock options, which is expected to be recognized over a weighted average vesting period of 1.7 years.</t>
        </is>
      </c>
      <c r="C4" s="4" t="inlineStr">
        <is>
          <t>11. Stock-Based Compensation
As of December 31, 2019, the Company had 204,574 options outstanding.
The Company grants equity awards to key employees, directors and consultants of the Company under the Rexahn Pharmaceuticals, Inc. 2013 Stock Option Plan (the “2013 Plan”). The Company has reserved 283,333 shares of common stock for issuance pursuant to the 2013 Plan. As of December 31, 2019, there were 187,420 options outstanding under the 2013 Plan, and 93,882 shares were available for issuance. In addition, as of December 31, 2019, there were 17,154 options outstanding under a previously established stock option plan under which no new stock options may be granted.
Accounting for Awards
Stock-based compensation expense is the estimated fair value of options and RSUs granted amortized on a straight-line basis over the requisite vesting service period for the entire portion of the award. Total stock-based compensation recognized by the Company for the years ended December 31, 2019 and 2018 is as follows:
﻿
﻿
﻿
For the Year Ended December 31,
﻿
2019
2018
﻿ Statement of operations line item:
﻿ General and administrative
$ 393,483
$ 883,855
﻿ Research and development
63,267
344,480
﻿
﻿ Total
$ 456,750
$ 1,228,335
﻿
No income tax benefit has been recognized in the statement of operations for stock-based compensation arrangements as the Company has provided for a 100% valuation allowance on its net deferred tax assets.
Summary of Stock Option Transactions
There were 52,465 stock options granted at exercise prices ranging from $5.23 to $7.45 with an aggregate fair value of $220,540 during the year ended December 31, 2019. There were 123,587 stock options granted at exercise prices ranging from $13.08 to $27.48 , with an aggregate fair value of $1,540,866 , during the year ended December 31, 2018.
For the majority of the grants to employees, the vesting period is 25% on the first anniversary of the grant date and, thereafter, one thirty-sixth of the remaining option vests in equal installments on the first business day of each month until fully vested. Options generally expire ten years from the date of grant. For grants to non-employee directors and consultants of the Company, the vesting period is between one and three years, subject to the fulfillment of certain conditions in the individual stock agreements, or 100% upon the occurrence of certain events specified in the individual stock agreements.
The fair value of options at the date of grant was estimated using the Black-Scholes option pricing model. The Company took into consideration guidance under ASC 718 and SAB 107 when reviewing and updating assumptions.
Significant assumptions are determined as follows:
Expected Term . The expected term is estimated using the simplified method whereby the expected term equals the arithmetic average of the vesting term and the original contractual term of the option.
Volatility . Volatility is based on the historical trading volatility of the Company’s stock on the date of grant for a period consistent with the expected term.
Risk-Free Interest Rate . The risk-free interest rate is based on the zero-coupon U.S. Treasury instruments on the date of grant with a maturity date consistent with the expected term of the Company’s stock option grants.
Expected Dividend . To date, the Company has not declared or paid any cash dividends and do not have any plans to do so in the future. Therefore, the Company used an expected dividend yield of zero.
Forfeitures -The Company recognizes forfeitures as they occur.
﻿
The assumptions made in calculating the fair values of options are as follows:
﻿
﻿
﻿
﻿
For the Year Ended December 31,
﻿
2019
2018
﻿ Black-Scholes assumptions
﻿ Expected dividend yield 0
% 0
%
﻿ Expected volatility 74-75
% 69-73
%
﻿ Risk-free interest rate
1.9 -2.6
%
2.3 -2.9
%
﻿ Expected term (in years)
5.5 -6 years
5.5 -6 years
﻿
The following table summarizes share-based transactions:
﻿
﻿
﻿
﻿
Number of Options
Weighted Average Exercise Price
Weighted Average Remaining Contractual Term
Aggregate Intrinsic Value
﻿ Outstanding, January 1, 2019 255,922
$ 41.88
7.8 years
$
-
﻿ Granted 52,465
$ 6.41
﻿ Exercised
-
$
-
﻿ Expired (2,080)
$ 97.78
﻿ Cancelled (101,733)
$ 34.99
﻿
﻿ Outstanding, December 31, 2019 204,574
$ 35.60
7.3 years
$
-
﻿ Exercisable, December 31, 2019 123,263
$ 51.15
6.2 years
$
-
﻿
﻿
There were no stock options exercised during the years ended December 31, 2019 and 2018. The weighted average fair value of options granted was $4.20 and $12.48 for the years ended December 31, 2019 and 2018, respectively.
A summary of the Company’s unvested options as of December 31, 2019 and changes during the year ended December 31, 2019 is presented below:
﻿
﻿
﻿
﻿
2019
﻿
Number of Options
Weighted Average Fair Value at Grant Date
﻿ Unvested at January 1, 2019 131,531
$ 13.19
﻿ Granted 52,465
$ 4.20
﻿ Vested (51,386)
$ 14.12
﻿ Cancelled (51,299)
$ 11.47
﻿
﻿ Unvested at December 31, 2019 81,311
$ 7.90
As of December 31, 2019, there was $577,976 of total unrecognized compensation cost related to unvested stock options, which is expected to be recognized over a weighted average vesting period of 2.0 years.
Summary of Restricted Stock Unit Transactions
The fair value of an RSU award is the closing price of the Company’s common stock on the date of grant. A summary of RSU activity for the year ended December 31, 2019 is as follows:
﻿
﻿
﻿
Number of RSUs
Weighted Average Grant Date Fair Value
﻿ Outstanding, January 1, 2019 1,394
$ 22.08
﻿ Granted
-
$
-
﻿ Vested and Released (464)
$ 22.08
﻿ Cancelled (930)
$ 22.08
﻿
﻿ Outstanding, December 31, 201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0</t>
        </is>
      </c>
      <c r="C2" s="2" t="inlineStr">
        <is>
          <t>Dec. 31, 2019</t>
        </is>
      </c>
    </row>
    <row r="3">
      <c r="A3" s="3" t="inlineStr">
        <is>
          <t>Warrants [Abstract]</t>
        </is>
      </c>
    </row>
    <row r="4">
      <c r="A4" s="4" t="inlineStr">
        <is>
          <t>Warrants</t>
        </is>
      </c>
      <c r="B4" s="4" t="inlineStr">
        <is>
          <t xml:space="preserve">9. Warrants
The following table summarizes the Company’s outstanding warrants to purchase common stock as of March 31, 2020 and December 31, 2019:
﻿
﻿
﻿
﻿
Number of Warrants:
Warrant Issuance
March 31, 2020
December 31, 2019
Exercise Price
Expiration Date
Liability-classified Warrants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15,984
﻿
Equity-classified Warrants
﻿ October 2018 Investors
480,771
480,771
$ 20.04
Apr. 2024
﻿ October 2018 Placement Agent
28,848
28,848
$ 19.50
Oct. 2023
﻿ January 2019 Investors
895,886
895,886
$ 9.60
Jan. 2024
﻿ Total equity-classified warrants
1,405,505
1,405,505
﻿
﻿ Total outstanding warrants
1,921,489
1,921,489
﻿
The following table summarizes the Company’s warrant activity for the three months ended March 31, 2020:
﻿
﻿
﻿
﻿
﻿
Number of Warrants
﻿
Liability-classified
Equity- classified
Total
Weighted average exercise price
﻿ Balance, January 1, 2020 515,984
1,405,505
1,921,489
$ 22.10
﻿ Issued during the period
-
-
-
$
-
﻿ Exercised during the period
-
-
-
$
-
﻿ Expired during the period
-
-
$
-
﻿
﻿ Balance, March 31, 2020 515,984
1,405,505
1,921,489
$ 22.10
At March 31, 2020, the weighted average remaining contractual life of the outstanding warrants was 3.4 years.
The following table summarizes the fair value of the liability-classified warrants as of the respective balance sheet dates:
﻿
﻿
﻿
Fair Value as of:
Warrant Issuance:
March 31, 2020
December 31, 2019
﻿ November 2015 Investors
$ 971
$ 55
﻿ November 2015 Placement Agent
-
-
﻿ March 2016 Investor
1,240
439
﻿ September 2016 Investors
14,639
3,196
﻿ June 2017 Investors
30,364
11,736
﻿ June 2017 Placement Agent
2,574
845
﻿ October 2017 Investors
46,178
23,772
﻿ October 2017 Placement Agent
4,143
1,674
﻿ Total:
$ 100,109
$ 41,717
﻿
The assumptions used in calculating the fair values of the liability-classified warrants are as follows:
﻿
﻿
﻿
﻿
March 31, 2020
December 31, 2019
﻿ Trading market prices
$ 1.80
$ 1.91
﻿ Estimated future volatility
100
%
102
%
﻿ Dividend
-
-
Estimated future risk-free rate
0.20 - 0.41
%
1.57 -1.72
%
Equivalent volatility
113-129
%
85-94
%
Equivalent risk-free rate
0.13 -0.19
%
1.57 -1.59
%
﻿ Fundamental transaction likelihood
50
%
50
%
﻿ Fundamental transaction timing
July 2020
April 2020
﻿
.
Changes in the fair value of the warrant liabilities, carried at fair value, reported as “unrealized (loss) gain on fair value of warrants” in the statement of operations:
﻿
﻿
﻿
﻿
For the Three Months Ended March 31,
﻿
2020
2019
﻿ November 2015 Investors
$ (916)
$ 197,084
﻿ November 2015 Placement Agent
-
380
﻿ March 2016 Investors
(801)
114,799
﻿ September 2016 Investors
(11,443)
217,869
﻿ June 2017 Investors
(18,628)
388,391
﻿ June 2017 Placement Agent
(1,729)
41,911
﻿ October 2017 Investors
(22,406)
496,501
﻿ October 2017 Placement Agent
(2,469)
56,436
﻿ Total:
$ (58,392)
$ 1,513,371
﻿ </t>
        </is>
      </c>
      <c r="C4" s="4" t="inlineStr">
        <is>
          <t xml:space="preserve">12. Warrants
The following table summarizes the Company’s outstanding warrants to purchase common stock as of December 31, 2019 and 2018
﻿
﻿
﻿
Number of Warrants:
﻿ Warrant Issuance
December 31, 2019
December 31, 2018
Exercise Price
Expiration Date
﻿ Liability-classified Warrants
﻿ January 2014 Investors
-
39,683
$ 153.60
Jan. 2019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55,667
﻿
﻿ Equity-classified Warrants
﻿ October 2018 Investors
480,771
480,771
$ 20.04
Apr. 2024
﻿ October 2018 Placement Agent
28,848
28,848
$ 19.50
Oct. 2023
﻿ January 2019 Investors
895,886
-
$ 9.60
Jan. 2024
﻿ Total equity-classified warrants
1,405,505
509,619
﻿
﻿ Total outstanding warrants
1,921,489
1,065,286
The following table summarizes the Company’s warrant activity for the year ended December 31, 2019:
﻿
﻿
﻿
Number of Warrants
﻿
Liability-classified
Equity- classified
Total
Weighted average exercise price
﻿ Balance, January 1, 2019 555,667
509,619
1,065,286
$ 37.52
﻿ Issued during the period
-
895,886
895,886
$ 9.60
﻿ Exercised during the period
-
-
-
$
-
﻿ Expired during the period (39,683)
-
(39,683)
$ 153.60
﻿
﻿ Balance, December 31, 2019 515,984
1,405,505
1,921,489
$ 22.10
At December 31, 2019, the weighted average remaining contractual life of the outstanding warrants was 3.7 years.
Accounting for Liability-classified Warrants
﻿
The warrants issued to investors in the November 2015, March 2016 and September 2016 offerings contain a provision for net cash settlement in the event of a fundamental transaction (contractually defined to include a merger, sale of substantially all assets, tender offer or share exchange). The warrant holder would have the option to receive cash equal to the fair value of the remaining unexercised portion of the warrant. In addition, the warrants from these three and the June 2017 and October 2017 offering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se warrants require liability classification.
﻿
ASC 820 provides requirements for disclosure of liabilities that are measured at fair value on a recurring basis in periods subsequent to the initial recognition. Fair values for warrants we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free interest rates were used. These intervals allow the Lattice model to project outcomes along specific paths that consider volatilities and risk-free rates that would be more likely in an early exercise scenario.
﻿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
Due to the fundamental transaction provision, which could provide for early redemption of the warrants, the model also considered the probability the Company would enter into a fundamental transaction during the remaining term of the warrant. Historically, the Company has considered the probability of a fundamental transaction occurring to be remote, however, in September 2019, the Company commenced a process to explore and evaluate strategic alternatives to enhance shareholder value, which could result in a fundamental transaction as defined by the warrant agreements. Therefore, the Company adjusted the likelihood and timing of its fundamental transaction assumptions when calculating the fair values of the liability-classified warrants as of December 31, 2019.
﻿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
The following table summarizes the fair value of the warrants as of the respective balance sheet dates:
﻿
﻿
﻿
Fair Value as of:
﻿ Warrant Issuance:
December 31, 2019
December 31, 2018
﻿ November 2015 Investors
$ 55
$ 234,918
﻿ November 2015 Placement Agent
-
435
﻿ March 2016 Investor
439
160,099
﻿ September 2016 Investors
3,196
333,834
﻿ June 2017 Investors
11,736
623,324
﻿ June 2017 Placement Agent
845
65,149
﻿ October 2017 Investors
23,772
801,551
﻿ October 2017 Placement Agent
1,674
88,276
﻿ Total:
$ 41,717
$ 2,307,586
The assumptions used in calculating the fair values of the warrants are as follows:
﻿
﻿
﻿
﻿
﻿
December 31, 2019
December 31, 2018
﻿ Trading market prices
$ 1.91
$ 11.16
﻿ Estimated future volatility
102
%
105
%
﻿ Dividend
-
-
﻿ Estimated future risk-free rate
1.57 -1.72
%
2.35 -2.53
%
﻿ Equivalent volatility
85-94
%
99-104
%
﻿ Equivalent risk-free rate
1.57 -1.59
%
2.51 -2.55
%
﻿ Fundamental transaction likelihood
50
%
5
%
﻿ Fundamental transaction timing
April 2020
End of warrant term
﻿
﻿
Changes in the fair value of the warrant liabilities, carried at fair value, as reported as “unrealized gain on fair value of warrants” in the statement of operations:
﻿
﻿
﻿
﻿
For the Year Ended December 31,
﻿
2019
2018
﻿ Expired Warrants
$
-
$ 64,307
﻿ November 2015 Investors
234,863
1,025,132
﻿ November 2015 Placement Agent
435
2,501
﻿ March 2016 Investors
159,660
537,455
﻿ September 2016 Investors
330,638
720,249
﻿ June 2017 Investors
611,588
1,358,540
﻿ June 2017 Placement Agent
64,304
156,442
﻿ October 2017 Investors
777,779
1,504,001
﻿ October 2017 Placement Agent
86,602
177,422
﻿ Total:
$ 2,265,869
$ 5,546,0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alance Sheet - USD ($)</t>
        </is>
      </c>
      <c r="B1" s="2" t="inlineStr">
        <is>
          <t>Mar. 31, 2020</t>
        </is>
      </c>
      <c r="C1" s="2" t="inlineStr">
        <is>
          <t>Dec. 31, 2019</t>
        </is>
      </c>
      <c r="D1" s="2" t="inlineStr">
        <is>
          <t>Dec. 31, 2018</t>
        </is>
      </c>
    </row>
    <row r="2">
      <c r="A2" s="3" t="inlineStr">
        <is>
          <t>Current Assets:</t>
        </is>
      </c>
    </row>
    <row r="3">
      <c r="A3" s="4" t="inlineStr">
        <is>
          <t>Cash and cash equivalents</t>
        </is>
      </c>
      <c r="B3" s="5" t="n">
        <v>10998096</v>
      </c>
      <c r="C3" s="5" t="n">
        <v>9219547</v>
      </c>
      <c r="D3" s="5" t="n">
        <v>8744301</v>
      </c>
    </row>
    <row r="4">
      <c r="A4" s="4" t="inlineStr">
        <is>
          <t>Marketable securities</t>
        </is>
      </c>
      <c r="C4" s="6" t="n">
        <v>2997220</v>
      </c>
      <c r="D4" s="6" t="n">
        <v>5981520</v>
      </c>
    </row>
    <row r="5">
      <c r="A5" s="4" t="inlineStr">
        <is>
          <t>Prepaid expenses and other current assets</t>
        </is>
      </c>
      <c r="B5" s="6" t="n">
        <v>290756</v>
      </c>
      <c r="C5" s="6" t="n">
        <v>447206</v>
      </c>
      <c r="D5" s="6" t="n">
        <v>1173847</v>
      </c>
    </row>
    <row r="6">
      <c r="A6" s="4" t="inlineStr">
        <is>
          <t>Total Current Assets</t>
        </is>
      </c>
      <c r="B6" s="6" t="n">
        <v>11288852</v>
      </c>
      <c r="C6" s="6" t="n">
        <v>12663973</v>
      </c>
      <c r="D6" s="6" t="n">
        <v>15899668</v>
      </c>
    </row>
    <row r="7">
      <c r="A7" s="4" t="inlineStr">
        <is>
          <t>Security Deposits</t>
        </is>
      </c>
      <c r="B7" s="6" t="n">
        <v>25681</v>
      </c>
      <c r="C7" s="6" t="n">
        <v>25681</v>
      </c>
      <c r="D7" s="6" t="n">
        <v>30785</v>
      </c>
    </row>
    <row r="8">
      <c r="A8" s="4" t="inlineStr">
        <is>
          <t>Operating Lease Right-of-Use Assets</t>
        </is>
      </c>
      <c r="B8" s="6" t="n">
        <v>171870</v>
      </c>
      <c r="C8" s="6" t="n">
        <v>203348</v>
      </c>
    </row>
    <row r="9">
      <c r="A9" s="4" t="inlineStr">
        <is>
          <t>Equipment, Net</t>
        </is>
      </c>
      <c r="B9" s="6" t="n">
        <v>66515</v>
      </c>
      <c r="C9" s="6" t="n">
        <v>75770</v>
      </c>
      <c r="D9" s="6" t="n">
        <v>112473</v>
      </c>
    </row>
    <row r="10">
      <c r="A10" s="4" t="inlineStr">
        <is>
          <t>Total Assets</t>
        </is>
      </c>
      <c r="B10" s="6" t="n">
        <v>11552918</v>
      </c>
      <c r="C10" s="6" t="n">
        <v>12968772</v>
      </c>
      <c r="D10" s="6" t="n">
        <v>16042926</v>
      </c>
    </row>
    <row r="11">
      <c r="A11" s="3" t="inlineStr">
        <is>
          <t>Current Liabilities:</t>
        </is>
      </c>
    </row>
    <row r="12">
      <c r="A12" s="4" t="inlineStr">
        <is>
          <t>Accounts payable and accrued expenses</t>
        </is>
      </c>
      <c r="B12" s="6" t="n">
        <v>1237007</v>
      </c>
      <c r="C12" s="6" t="n">
        <v>1265731</v>
      </c>
      <c r="D12" s="6" t="n">
        <v>3152550</v>
      </c>
    </row>
    <row r="13">
      <c r="A13" s="4" t="inlineStr">
        <is>
          <t>Deferred revenue</t>
        </is>
      </c>
      <c r="B13" s="6" t="n">
        <v>600000</v>
      </c>
      <c r="C13" s="6" t="n">
        <v>1500000</v>
      </c>
    </row>
    <row r="14">
      <c r="A14" s="4" t="inlineStr">
        <is>
          <t>Operating lease liabilities, current</t>
        </is>
      </c>
      <c r="B14" s="6" t="n">
        <v>144610</v>
      </c>
      <c r="C14" s="6" t="n">
        <v>139765</v>
      </c>
    </row>
    <row r="15">
      <c r="A15" s="4" t="inlineStr">
        <is>
          <t>Total Current Liabilities</t>
        </is>
      </c>
      <c r="B15" s="6" t="n">
        <v>1981617</v>
      </c>
      <c r="C15" s="6" t="n">
        <v>2905496</v>
      </c>
      <c r="D15" s="6" t="n">
        <v>3152550</v>
      </c>
    </row>
    <row r="16">
      <c r="A16" s="4" t="inlineStr">
        <is>
          <t>Operating Lease Liabilities, non-current</t>
        </is>
      </c>
      <c r="B16" s="6" t="n">
        <v>25790</v>
      </c>
      <c r="C16" s="6" t="n">
        <v>63605</v>
      </c>
    </row>
    <row r="17">
      <c r="A17" s="4" t="inlineStr">
        <is>
          <t>Warrant Liabilities</t>
        </is>
      </c>
      <c r="B17" s="6" t="n">
        <v>100109</v>
      </c>
      <c r="C17" s="6" t="n">
        <v>41717</v>
      </c>
      <c r="D17" s="6" t="n">
        <v>2307586</v>
      </c>
    </row>
    <row r="18">
      <c r="A18" s="4" t="inlineStr">
        <is>
          <t>Other Liabilities</t>
        </is>
      </c>
      <c r="D18" s="6" t="n">
        <v>19900</v>
      </c>
    </row>
    <row r="19">
      <c r="A19" s="4" t="inlineStr">
        <is>
          <t>Total Liabilities</t>
        </is>
      </c>
      <c r="B19" s="6" t="n">
        <v>2107516</v>
      </c>
      <c r="C19" s="6" t="n">
        <v>3010818</v>
      </c>
      <c r="D19" s="6" t="n">
        <v>5480036</v>
      </c>
    </row>
    <row r="20">
      <c r="A20" s="4" t="inlineStr">
        <is>
          <t>Commitments and Contingencies</t>
        </is>
      </c>
      <c r="B20" s="4" t="inlineStr">
        <is>
          <t xml:space="preserve"> </t>
        </is>
      </c>
      <c r="C20" s="4" t="inlineStr">
        <is>
          <t xml:space="preserve"> </t>
        </is>
      </c>
      <c r="D20" s="4" t="inlineStr">
        <is>
          <t xml:space="preserve"> </t>
        </is>
      </c>
    </row>
    <row r="21">
      <c r="A21" s="3" t="inlineStr">
        <is>
          <t>Stockholders' Equity:</t>
        </is>
      </c>
    </row>
    <row r="22">
      <c r="A22" s="4" t="inlineStr">
        <is>
          <t>Preferred stock</t>
        </is>
      </c>
      <c r="B22" s="4" t="inlineStr">
        <is>
          <t xml:space="preserve"> </t>
        </is>
      </c>
      <c r="C22" s="4" t="inlineStr">
        <is>
          <t xml:space="preserve"> </t>
        </is>
      </c>
      <c r="D22" s="4" t="inlineStr">
        <is>
          <t xml:space="preserve"> </t>
        </is>
      </c>
    </row>
    <row r="23">
      <c r="A23" s="4" t="inlineStr">
        <is>
          <t>Common stock</t>
        </is>
      </c>
      <c r="B23" s="6" t="n">
        <v>402</v>
      </c>
      <c r="C23" s="6" t="n">
        <v>402</v>
      </c>
      <c r="D23" s="6" t="n">
        <v>312</v>
      </c>
    </row>
    <row r="24">
      <c r="A24" s="4" t="inlineStr">
        <is>
          <t>Additional paid-in capital</t>
        </is>
      </c>
      <c r="B24" s="6" t="n">
        <v>173354446</v>
      </c>
      <c r="C24" s="6" t="n">
        <v>173278144</v>
      </c>
      <c r="D24" s="6" t="n">
        <v>165267656</v>
      </c>
    </row>
    <row r="25">
      <c r="A25" s="4" t="inlineStr">
        <is>
          <t>Accumulated other comprehensive income (loss)</t>
        </is>
      </c>
      <c r="C25" s="6" t="n">
        <v>2084</v>
      </c>
      <c r="D25" s="6" t="n">
        <v>-17836</v>
      </c>
    </row>
    <row r="26">
      <c r="A26" s="4" t="inlineStr">
        <is>
          <t>Accumulated deficit</t>
        </is>
      </c>
      <c r="B26" s="6" t="n">
        <v>-163909446</v>
      </c>
      <c r="C26" s="6" t="n">
        <v>-163322676</v>
      </c>
      <c r="D26" s="6" t="n">
        <v>-154687242</v>
      </c>
    </row>
    <row r="27">
      <c r="A27" s="4" t="inlineStr">
        <is>
          <t>Total Stockholders' Equity</t>
        </is>
      </c>
      <c r="B27" s="6" t="n">
        <v>9445402</v>
      </c>
      <c r="C27" s="6" t="n">
        <v>9957954</v>
      </c>
      <c r="D27" s="6" t="n">
        <v>10562890</v>
      </c>
    </row>
    <row r="28">
      <c r="A28" s="4" t="inlineStr">
        <is>
          <t>Total Liabilities and Stockholders' Equity</t>
        </is>
      </c>
      <c r="B28" s="5" t="n">
        <v>11552918</v>
      </c>
      <c r="C28" s="5" t="n">
        <v>12968772</v>
      </c>
      <c r="D28" s="5" t="n">
        <v>16042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 [Abstract]</t>
        </is>
      </c>
    </row>
    <row r="4">
      <c r="A4" s="4" t="inlineStr">
        <is>
          <t>Income Taxes</t>
        </is>
      </c>
      <c r="B4" s="4" t="inlineStr">
        <is>
          <t>10. Income Taxes
No provision for federal and state income taxes was required for the three months ended March 31, 2020 and 2019 due to the Company’s operating losses and increased deferred tax asset valuation allowance. At March 31, 2020 and December 31, 2019, the Company had unused net operating loss carry-forwards of approximately $157,964,000 and $ 156,586 ,000 respectively, which portions of expire at various dates beginning in 2021. Some of this amount may be subject to annual limitations under certain provisions of the Internal Revenue Code related to “changes in ownership.”
As of March 31, 2020 and December 31, 2019, the deferred tax assets related to the aforementioned carry-forwards have been fully offset by valuation allowances, because significant utilization of such amounts is not presently expected in the foreseeable future.
Deferred tax assets and valuation allowances consist of:
﻿
﻿
﻿
﻿
March 31,
December 31,
﻿
2020
2019
﻿
﻿ Net Operating Loss Carryforwards
$ 44,230,000
$ 43,844,000
﻿ Stock Compensation Expense
551,000
1,191,000
﻿ Book Tax Differences on Assets and Liabilities
163,000
464,000
﻿ Valuation Allowance
(44,944,000)
(45,499,000)
﻿
﻿ Net Deferred Tax Assets
$
-
$
-
The Company files income tax returns in the U.S. federal and Maryland state jurisdictions. Tax years for fiscal 2016 through 2019 are open and potentially subject to examination by the federal and Maryland state taxing authorities.</t>
        </is>
      </c>
      <c r="C4" s="4" t="inlineStr">
        <is>
          <t xml:space="preserve">13. Income Taxes
No provision for federal and state income taxes was required for the years ended December 31, 2019 and 2018 due to the Company’s operating losses and increased deferred tax asset valuation allowance. At December 31, 2019 and 2018, the Company had unused net operating loss carry-forwards of approximately $156,586,000 and $147,086,000 respectively, portions of which expire at various dates beginning in 2021 . Some of this amount may be subject to annual limitations under certain provisions of the Internal Revenue Code related to “changes in ownership.”
As of December 31, 2019 and 2018, the deferred tax assets related to the aforementioned carry-forwards have been fully offset by valuation allowances, because significant utilization of such amounts is not presently expected in the foreseeable future.
Deferred tax assets and valuation allowances consist of:
﻿
﻿
﻿
﻿
December 31,
December 31,
﻿
2019
2018
﻿
﻿ Net Operating Loss Carryforwards
$ 43,844,000
$ 41,184,000
﻿ Stock Compensation Expense
1,191,000
1,608,000
﻿ Book Tax Differences on Assets and Liabilities
464,000
195,000
﻿ Valuation Allowance
(45,499,000)
(42,987,000)
﻿
﻿ Net Deferred Tax Assets
$
-
$
-
The Company files income tax returns in the U.S. federal and Maryland state jurisdictions. Tax years for fiscal 2016 through 2019 are open and potentially subject to examination by the federal and Maryland state taxing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Abstract]</t>
        </is>
      </c>
    </row>
    <row r="4">
      <c r="A4" s="4" t="inlineStr">
        <is>
          <t>Commitments And Contingencies</t>
        </is>
      </c>
      <c r="B4" s="4" t="inlineStr">
        <is>
          <t>11. Commitments and Contingencies
a) The Company has contracted with various vendors for services, with terms that require payments over the terms of the agreements, usually ranging from two to 36 months. The costs to be incurred are estimated and are subject to revision. As of March 31, 2020, the total estimated cost to complete these agreements was approximately $800,000 . All of these agreements may be terminated by either party upon appropriate notice as stipulated in the respective agreements.
b) On June 22, 2009, the Company entered into a License Agreement with Korea Research Institute of Chemical Technology (“KRICT”) to acquire the rights to all intellectual property related to quinoxaline-piperazine derivatives that were synthesized under a Joint Research Agreement. The agreement with KRICT calls for a one-time milestone payment of $1,000,000 within 30 days after the first achievement of marketing approval of the first commercial product arising out of or in connection with the use of KRICT’s intellectual property. As of March 31, 2020, the milestone has not occurred.
c) The Company has established a 401(k) plan for its employees. The Company has elected to match 100% of the first 3% of an employee’s compensation plus 50% of an additional 2% of the employee’s deferral. Expense related to this matching contribution aggregated to $11,229 and $27,879 for the three months ended March 31, 2020 and 2019, respectively.
d) On February 5, 2018, the Company and Next BT terminated a research collaboration agreement between the Company and Rexgene Biotech Co., Ltd, a predecessor in interest to Next BT. The Company agreed to pay Next BT a royalty in the low single digits of any net sales of RX-0201 the Company makes in Asia and 50% of the Company’s licensing revenue related to licensing of RX-0201 in Asia, up to an aggregate of $5,000,000 . As of March 31, 2020, the Company has not made any royalty payments to Next BT.</t>
        </is>
      </c>
      <c r="C4" s="4" t="inlineStr">
        <is>
          <t>﻿
14. Commitments and Contingencies
a) The Company has contracted with various vendors for research and development services, with terms that require payments over the term of the agreements, usually ranging from two to 36 months. The costs to be incurred are estimated and are subject to revision. As of December 31, 2019, the total estimated cost to complete these agreements was approximately $ 1,750,000 . All of these agreements may be terminated by either party upon appropriate notice as stipulated in the respective agreements.
b) On June 22, 2009, the Company entered into a License Agreement with Korea Research Institute of Chemical Technology (“KRICT”) to acquire the rights to all intellectual property related to quinoxaline-piperazine derivatives that were synthesized under a Joint Research Agreement. The agreement with KRICT calls for a one-time milestone payment of $ 1,000,000 within 30 days after the first achievement of marketing approval of the first commercial product arising out of or in connection with the use of KRICT’s intellectual property. As of December 31, 2019, the milestone has not occurred.
c) The Company has established a 401(k) plan for its employees. The Company has elected to match 100% of the first 3% of an employee’s compensation plus 50% of an additional 2% of the employee’s deferral. Expense related to this matching contribution aggregated to $71,568 and $120,558 , for the years ended December 31, 2019 and 2018 respectively.
d) On February 5, 2018, the Company and Next BT terminated the research collaboration agreement between the Company and Rexgene. In exchange for Next BT terminating its rights to RX-0201 in Asia, the Company agreed to pay Next BT a royalty in the low single digits of any net sales of RX-0201 the Company makes in Asia and 50% of the Company’s licensing revenue related to licensing of RX-0201 in Asia, up to an aggregate of $5,000,000 . As of December 31, 2019, the Company has not made any royalty payments to Next 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3" t="inlineStr">
        <is>
          <t>Fair Value Measurements [Abstract]</t>
        </is>
      </c>
    </row>
    <row r="4">
      <c r="A4" s="4" t="inlineStr">
        <is>
          <t>Fair Value Measurements</t>
        </is>
      </c>
      <c r="B4" s="4" t="inlineStr">
        <is>
          <t xml:space="preserve">12.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
The following tables present assets and liabilities that are measured at fair value on a recurring basis and are categorized using the fair value hierarchy.
de
﻿
﻿
Fair Value Measurements at March 31, 2020
﻿
Total
Level 1
Level 2
Level 3
Liabilities:
﻿ Warrant Liabilities
$ 100,109
$
-
$
-
$ 100,109
﻿
﻿
﻿
Fair Value Measurements at December 31, 2019
﻿
Total
Level 1
Level 2
Level 3
Assets:
﻿ Commercial Paper
$ 1,997,400
$
-
$ 1,997,400
$
-
﻿ Corporate Bonds
999,820
-
999,820
-
﻿ Total Assets:
$ 2,997,220
$
-
$ 2,997,220
$
-
﻿
Liabilities:
﻿ Warrant Liabilities
$ 41,717
$
-
$
-
$ 41,717
﻿
There have been no changes in the methodologies used at March 31, 2020 and December 31, 2019, and no transfers between Level 1, 2 and 3 during the three months ended March 31, 2020.
﻿
The reconciliation of changes to the fair value of the Company’s warrant liabilities for the three months ended March 31, 2020 is as follows:
﻿
﻿
﻿
﻿
Warrant Liabilities
﻿ Balance at January 1, 2020
$ 41,717
﻿ Unrealized losses, net
58,392
﻿ Balance at March 31, 2020
$ 100,109
﻿ </t>
        </is>
      </c>
      <c r="C4" s="4" t="inlineStr">
        <is>
          <t>15.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
﻿
﻿
﻿ Fair Value Measurements at December 31, 2019
﻿
Total
Level 1
Level 2
Level 3
﻿ Assets:
﻿ Commercial Paper
$ 1,997,400
$
-
$ 1,997,400
$
-
﻿ Corporate Bonds
999,820
-
999,820
-
﻿ Total Assets:
$ 2,997,220
$
-
$ 2,997,220
$
-
﻿
﻿ Liabilities:
﻿ Warrant Liabilities
$ 41,717
$
-
$
-
$ 41,717
﻿
﻿
﻿
﻿ Fair Value Measurements at December 31, 2018
﻿
Total
Level 1
Level 2
Level 3
﻿ Assets:
﻿ Corporate Bonds
$ 5,981,520
$
-
$ 5,981,520
$
-
﻿
﻿ Liabilities:
﻿ Warrant Liabilities
$ 2,307,586
$
-
$
-
$ 2,307,586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ed with pricing models to determine the quoted prices.
﻿
The fair value methodology for the warrant liabilities is disclosed in Note 12.
﻿
The carrying amounts reported in the financial statements for cash and cash equivalents (Level 1), and accounts payable and accrued expenses approximate fair value because of the short-term maturity of these financial instruments.
﻿
There have been no changes in the methodologies used at December 31, 2019 and 2018 and no transfers between Level 1, 2 and 3 during the years ended December 31, 2019 and 2018.
﻿
The following table sets forth a reconciliation of changes in the years ended December 31, 2019 and 2018 in the fair value of the liabilities classified as Level 3 in the fair value hierarchy:
﻿
﻿
﻿
﻿
Warrant Liabilities
﻿ Balance at January 1, 2019
$ 2,307,586
﻿ Unrealized gains, net
(2,265,869)
﻿ Balance at December 31, 2019
$ 41,717
﻿
﻿
﻿
Warrant Liabilities
﻿ Balance at January 1, 2018
$ 7,853,635
﻿ Unrealized gains, net
(5,546,049)
﻿ Balance at December 31, 2018
$ 2,307,5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t>
        </is>
      </c>
      <c r="B1" s="2" t="inlineStr">
        <is>
          <t>3 Months Ended</t>
        </is>
      </c>
      <c r="C1" s="2" t="inlineStr">
        <is>
          <t>12 Months Ended</t>
        </is>
      </c>
    </row>
    <row r="2">
      <c r="B2" s="2" t="inlineStr">
        <is>
          <t>Mar. 31, 2020</t>
        </is>
      </c>
      <c r="C2" s="2" t="inlineStr">
        <is>
          <t>Dec. 31, 2019</t>
        </is>
      </c>
    </row>
    <row r="3">
      <c r="A3" s="3" t="inlineStr">
        <is>
          <t>Subsequent Event [Abstract]</t>
        </is>
      </c>
    </row>
    <row r="4">
      <c r="A4" s="4" t="inlineStr">
        <is>
          <t>Subsequent Event</t>
        </is>
      </c>
      <c r="B4" s="4" t="inlineStr">
        <is>
          <t xml:space="preserve">13. Subsequent Event
﻿
On April 7 , 2020, the Company notified Merck Sharp &amp; Dohme B.V. (“Merck”) that it was terminating the Clinical Trial Collaboration and Supply Agreement dated as of August 16, 2018, by and between the Company and Merck, effective immediately, in connection with the Company’s determination to discontinue development of RX-5902 for the treatment of metastatic triple negative breast cancer.
﻿ </t>
        </is>
      </c>
      <c r="C4" s="4" t="inlineStr">
        <is>
          <t xml:space="preserve">16. Subsequent Event
﻿
Exclusive License Agreement with HaiChang
﻿
On February 8, 2020, the Company entered into the HaiChang License Agreement pursuant to which the Company granted HaiChang an exclusive (even as to the Company), royalty-bearing, sublicensable worldwide license to research, develop and commercialize pharmaceutical products comprising RX-0201 (subject to and limited by the exclusive rights of Next BT with respect to RX-0201 in Asia), the nano-liposomal formulation of RX-0201 known as RX-0301, and RX-0047, a proprietary compound currently in preclinical development. HaiChang has agreed to use commercially reasonable efforts to develop, seek regulatory approval for, and commercialize one product comprising or RX-0301 and one product comprising RX-0047.
﻿
HaiChang will pay to the Company a one-time upfront payment in the amount of $250,000 for certain materials to be transferred by the Company to HaiChang. HaiChang will pay the Company development milestone payments in an aggregate of up to $63,000,000 with respect to RX-0201 and RX-0301 and up to $33,000,000 with respect to RX-0047, and royalties based on percentages of net sales in the low tens with respect to RX-0201 and RX-0301 and the mid-single digits with respect to RX-0047. However, if HaiChang exclusively sublicenses its rights to a third party with respect to RX-0201 and RX-0301 or RX-0047 in a particular jurisdiction, instead of the foregoing milestones and royalties to the extent relating to such compound(s) and jurisdiction, HaiChang will pay the Company a percentage of any sublicensing revenue received by HaiChang, provided that in any event HaiChang will pay a milestone payment on initiation of a Phase 3 clinical trial that is subject to reduction by the amount of any sublicensing revenue paid with respect to the applicable compound(s) as of the time of initiation of the trial.
﻿
In connection with entering into the HaiChang License Agreement, the parties terminated the previous research collaboration and license agreement with HaiChang.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perations And Organization (Policies)</t>
        </is>
      </c>
      <c r="B1" s="2" t="inlineStr">
        <is>
          <t>3 Months Ended</t>
        </is>
      </c>
      <c r="C1" s="2" t="inlineStr">
        <is>
          <t>12 Months Ended</t>
        </is>
      </c>
    </row>
    <row r="2">
      <c r="B2" s="2" t="inlineStr">
        <is>
          <t>Mar. 31, 2020</t>
        </is>
      </c>
      <c r="C2" s="2" t="inlineStr">
        <is>
          <t>Dec. 31, 2019</t>
        </is>
      </c>
    </row>
    <row r="3">
      <c r="A3" s="3" t="inlineStr">
        <is>
          <t>Operations And Organization [Abstract]</t>
        </is>
      </c>
    </row>
    <row r="4">
      <c r="A4" s="4" t="inlineStr">
        <is>
          <t>Operations</t>
        </is>
      </c>
      <c r="B4" s="4" t="inlineStr">
        <is>
          <t xml:space="preserve">Operations
Rexahn Pharmaceuticals, Inc. (the “Company”), a Delaware corporation, is a biopharmaceutical company whose principal operations are the development of innovative treatments for cancer. The Company had an accumulated deficit of $163,909,446 at March 31, 2020 and anticipates incurring losses in the foreseeable future. In September 2019, the Company commenced a process to explore and evaluate strategic alternatives to enhance shareholder value and engaged a financial advisory firm to assist in the process.
﻿
The Company believes that its cash and cash equivalents of approximately $11.0 million as of March 31, 2020 will be sufficient to cover its cash flow requirements for its current activities for at least the next 12 months from the date these financial statements were issued. </t>
        </is>
      </c>
    </row>
    <row r="5">
      <c r="A5" s="4" t="inlineStr">
        <is>
          <t>Basis Of Presentation</t>
        </is>
      </c>
      <c r="B5" s="4" t="inlineStr">
        <is>
          <t xml:space="preserve">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March 31, 2020 and December 31, 2019 and of the results of operations, comprehensive loss, stockholders’ equity and cash flows for the three months ended March 31, 2020 and 2019 have been included. Operating results for the three months ended March 31, 2020 are not necessarily indicative of results that may be expected for any other interim period or the full fiscal year ending December 31, 2020. The accompanying unaudited condensed financial statements should be read in conjunction with the audited financial statements and notes thereto included in the Company’s Annual Report on Form 10-K for the year ended December 31, 2019 (the “2019 Form 10-K”). Information included in the condensed balance sheet as of December 31, 2019 has been derived from the Company’s audited financial statements for the year ended December 31, 2019 included in the 2019 Form 10-K. The unaudited condensed financial statements have been prepared on a basis that assumes the Company will continue as a going concern and which contemplates the realization of assets and satisfaction of liabilities and commitments in the ordinary course of busines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is>
      </c>
      <c r="C6" s="4" t="inlineStr">
        <is>
          <t xml:space="preserve">Use of Estimates
﻿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is>
      </c>
    </row>
    <row r="7">
      <c r="A7" s="4" t="inlineStr">
        <is>
          <t>Reclassification</t>
        </is>
      </c>
      <c r="C7" s="4" t="inlineStr">
        <is>
          <t xml:space="preserve">Reclassification
Certain amounts in the prior year’s financial statements have been reclassified to conform to the current year presentation with no material impact on the financial statements. </t>
        </is>
      </c>
    </row>
    <row r="8">
      <c r="A8" s="4" t="inlineStr">
        <is>
          <t>COVID-19 Pandemic</t>
        </is>
      </c>
      <c r="B8" s="4" t="inlineStr">
        <is>
          <t xml:space="preserve">COVID-19 Pandemic
The outbreak of the COVID-19 disease, which the World Health Organization declared a pandemic in March 2020, has led to disruption in the global economy and the biopharmaceutical industry. The extent of the COVID-19 pandemic’s impact on the Company’s business, financial condition and results of operations, as well as the Company’s ability to enter into and complete a strategic transaction, is highly uncertain and will depend on various factors, including the duration and scope of the pandemic, restrictions on business and social distancing guidelines that may be requested or mandated by governmental authorities, other actions taken to contain the impact of the pandemic, and impacts on the Company’s ability or the ability of potential strategic partners to access the markets on favorable terms, or at a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is>
      </c>
      <c r="C4" s="4" t="inlineStr">
        <is>
          <t xml:space="preserve">Use of Estimates
﻿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is>
      </c>
    </row>
    <row r="5">
      <c r="A5" s="4" t="inlineStr">
        <is>
          <t>Cash and Cash Equivalents</t>
        </is>
      </c>
      <c r="C5" s="4" t="inlineStr">
        <is>
          <t xml:space="preserve">Cash and Cash Equivalents
Cash and cash equivalents include cash on hand and short ‑term investments purchased with remaining maturities of three months or less at acquisition. </t>
        </is>
      </c>
    </row>
    <row r="6">
      <c r="A6" s="4" t="inlineStr">
        <is>
          <t>Marketable Securities</t>
        </is>
      </c>
      <c r="C6" s="4" t="inlineStr">
        <is>
          <t>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the Company’s current operations.</t>
        </is>
      </c>
    </row>
    <row r="7">
      <c r="A7" s="4" t="inlineStr">
        <is>
          <t>Equipment</t>
        </is>
      </c>
      <c r="C7" s="4" t="inlineStr">
        <is>
          <t xml:space="preserve">Equipment
Equipment is stated at cost less accumulated depreciation. Depreciation, based on the lesser of the term of the lease or the estimated useful life of the assets, is provided as follows:
﻿
﻿
﻿
Life
Depreciation Method
﻿ Furniture and fixtures
7 years
straight line
﻿ Office equipment
5 years
straight line
﻿ Laboratory equipment
5 -7 years
straight line
﻿ Computer equipment
3 -5 years
straight line
﻿ Leasehold improvements
3 -5 years
straight line
﻿ </t>
        </is>
      </c>
    </row>
    <row r="8">
      <c r="A8" s="4" t="inlineStr">
        <is>
          <t>Fair Value of Financial Instruments</t>
        </is>
      </c>
      <c r="C8" s="4" t="inlineStr">
        <is>
          <t xml:space="preserve">Fair Value of Financial Instruments
The carrying amounts reported in the accompanying financial statements for cash and cash equivalents and accounts payable and accrued expenses approximate fair value because of the short ‑term maturity of these financial instruments. The fair value of warrant liabilities is discussed in Note 12, and the fair value of marketable securities and certain other assets and liabilities is discussed in Note 16. </t>
        </is>
      </c>
    </row>
    <row r="9">
      <c r="A9" s="4" t="inlineStr">
        <is>
          <t>Warrants</t>
        </is>
      </c>
      <c r="C9" s="4" t="inlineStr">
        <is>
          <t xml:space="preserve">Warrants
The Company classifies its stock warrants as either liability or equity instruments in accordance with ASC 480, “Distinguishing Liabilities from Equity” (ASC 480), depending on the specific terms of the warrant agreement. Warrants that the Company may be required to redeem through payment of cash or other assets outside its control are classified as liabilities pursuant to ASC 480 and are initially and subsequently measured at their estimated fair values. Stock warrants are also classified as warrant liabilities in accordance with ASC 815, “Derivatives and Hedging” (ASC 815) if the warrant contains terms that could require “net cash settlement” and therefore, do not meet the conditions necessary for equity classification according to ASC 815. Warrant instruments that could require “net cash settlement” in the absence of express language precluding such settlement are initially classified as warrant liabilities at their estimated fair values, regardless of the likelihood that such instruments will ever be settled in cash. The Company will continue to record liability-classified warrants at fair value until the warrants are exercised, expire or are amended in a way that would no longer require these warrants to be classified as a liability. For additional discussion on warrants, see Note 12. </t>
        </is>
      </c>
    </row>
    <row r="10">
      <c r="A10" s="4" t="inlineStr">
        <is>
          <t>Research and Development</t>
        </is>
      </c>
      <c r="C10" s="4" t="inlineStr">
        <is>
          <t xml:space="preserve">Research and Development
Research and development costs are expensed as incurred. Research and development expenses consist primarily of third-party service costs under research and development agreements, salaries and related personnel costs, including stock-based compensation,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t>
        </is>
      </c>
    </row>
    <row r="11">
      <c r="A11" s="4" t="inlineStr">
        <is>
          <t>Income Taxes</t>
        </is>
      </c>
      <c r="C11" s="4" t="inlineStr">
        <is>
          <t xml:space="preserve">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net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t>
        </is>
      </c>
    </row>
    <row r="12">
      <c r="A12" s="4" t="inlineStr">
        <is>
          <t>Stock-Based Compensation</t>
        </is>
      </c>
      <c r="C12" s="4" t="inlineStr">
        <is>
          <t xml:space="preserve">﻿
Stock-Based Compensation
In accordance with ASC 718, “Stock Compensation,” compensation costs related to share-based payment transactions, including employee stock options, are to be recognized in the financial statements. In addition, the Company adheres to the guidance set forth within U.S.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For additional discussion on stock-based compensation, see Note 11. </t>
        </is>
      </c>
    </row>
    <row r="13">
      <c r="A13" s="4" t="inlineStr">
        <is>
          <t>Concentration of Credit Risk</t>
        </is>
      </c>
      <c r="C13" s="4" t="inlineStr">
        <is>
          <t xml:space="preserve">Concentration of Credit Risk
ASC 825, “Financial Instruments,” requires disclosure of any significant off balance sheet risk and credit risk concentration. The Company does not have significant off ‑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9, the Company’s uninsured cash balance was $8,969,547 . Management does not consider this to be a significant credit risk as the banks are large, established financial institutions. </t>
        </is>
      </c>
    </row>
    <row r="14">
      <c r="A14" s="4" t="inlineStr">
        <is>
          <t>Reclassification</t>
        </is>
      </c>
      <c r="C14" s="4" t="inlineStr">
        <is>
          <t xml:space="preserve">Reclassification
Certain amounts in the prior year’s financial statements have been reclassified to conform to the current year presentation with no material impact on the financial statements. </t>
        </is>
      </c>
    </row>
    <row r="15">
      <c r="A15" s="4" t="inlineStr">
        <is>
          <t>Recent Accounting Pronouncements Affecting the Company</t>
        </is>
      </c>
      <c r="C15" s="4" t="inlineStr">
        <is>
          <t xml:space="preserve">Recent Accounting Pronouncements Affecting the Company
Leases
﻿
In February 2016, the Financial Accounting Standards Board (the “FASB”) issued Accounting Standards Update (“ASU”) No. 2016-02, Leases (“ASU 2016-02”). ASU 2016-02 requires the recognition of lease assets and lease liabilities by lessees for those leases classified as operating leases under previous U.S. GAAP. ASU 2016-02 is effective for fiscal years beginning after December 15, 2018, including interim periods within those fiscal years. The Company adopted the standard on January 1, 2019. The Company elected the package of practical expedients permitted under the transition guidance within the new standard, which among other things, allows carryforward of the historical lease classification. The Company did not elect the hindsight practical expedient. The Company made an accounting policy election to keep leases with an initial term of 12 months or less off the balance sheet. The Company recognizes those lease payments in the consolidated statements of operations on a straight-line basis over the lease term.
﻿
Adoption of this standard resulted in recognition of additional net right-of-use assets and lease liabilities, both of which were not quantitatively material to the Company’s financial statements, and there was no impact to the Company’s accumulated deficit. Adoption of this standard did not have a notable impact on the Company’s liquidity.
﻿
See Note 8 for additional discussion on the Company’s leases and the adoption of ASU 2016-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quipment, Net (Tables)</t>
        </is>
      </c>
      <c r="B1" s="2" t="inlineStr">
        <is>
          <t>3 Months Ended</t>
        </is>
      </c>
      <c r="C1" s="2" t="inlineStr">
        <is>
          <t>12 Months Ended</t>
        </is>
      </c>
    </row>
    <row r="2">
      <c r="B2" s="2" t="inlineStr">
        <is>
          <t>Mar. 31, 2020</t>
        </is>
      </c>
      <c r="C2" s="2" t="inlineStr">
        <is>
          <t>Dec. 31, 2019</t>
        </is>
      </c>
    </row>
    <row r="3">
      <c r="A3" s="3" t="inlineStr">
        <is>
          <t>Equipment, Net [Abstract]</t>
        </is>
      </c>
    </row>
    <row r="4">
      <c r="A4" s="4" t="inlineStr">
        <is>
          <t>Schedule Of Equipment, Net</t>
        </is>
      </c>
      <c r="B4" s="4" t="inlineStr">
        <is>
          <t xml:space="preserve">﻿
﻿
March 31,
December 31,
﻿
2020
2019
﻿
﻿ Furniture and fixtures
$ 67,650
$ 67,650
﻿ Office and computer equipment
163,440
163,440
﻿ Leasehold improvements
116,403
116,403
﻿
﻿ Total equipment
347,493
347,493
﻿ Less: Accumulated depreciation and amortization
(280,978)
(271,723)
﻿
﻿ Net carrying amount
$ 66,515
$ 75,770
﻿ </t>
        </is>
      </c>
      <c r="C4" s="4" t="inlineStr">
        <is>
          <t xml:space="preserve">﻿
﻿
December 31,
December 31,
﻿
2019
2018
﻿
﻿ Furniture and fixtures
$ 67,650
$ 82,686
﻿ Office and computer equipment
163,440
159,489
﻿ Laboratory equipment
-
447,653
﻿ Leasehold improvements
116,403
131,762
﻿
﻿ Total equipment
347,493
821,590
﻿ Less: Accumulated depreciation and amortization
(271,723)
(709,117)
﻿
﻿ Net carrying amount
$ 75,770
$ 112,47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Marketable Securities (Tables)</t>
        </is>
      </c>
      <c r="B1" s="2" t="inlineStr">
        <is>
          <t>3 Months Ended</t>
        </is>
      </c>
      <c r="C1" s="2" t="inlineStr">
        <is>
          <t>12 Months Ended</t>
        </is>
      </c>
    </row>
    <row r="2">
      <c r="B2" s="2" t="inlineStr">
        <is>
          <t>Mar. 31, 2020</t>
        </is>
      </c>
      <c r="C2" s="2" t="inlineStr">
        <is>
          <t>Dec. 31, 2019</t>
        </is>
      </c>
    </row>
    <row r="3">
      <c r="A3" s="3" t="inlineStr">
        <is>
          <t>Marketable Securities [Abstract]</t>
        </is>
      </c>
    </row>
    <row r="4">
      <c r="A4" s="4" t="inlineStr">
        <is>
          <t>Schedule Of Cost And Fair Value Of Marketable Securities</t>
        </is>
      </c>
      <c r="B4" s="4" t="inlineStr">
        <is>
          <t xml:space="preserve">﻿
﻿
December 31, 2019
﻿
﻿
Cost
Gross Unrealized
Gross Unrealized
Fair
﻿
Basis
Gains
Losses
Value
﻿ Commercial Paper
$ 1,996,216
$ 1,184
$
-
$ 1,997,400
﻿ Corporate Bonds
998,920
900
-
999,820
﻿ Total Marketable Securities
$ 2,995,136
$ 2,084
$
-
$ 2,997,220
﻿ </t>
        </is>
      </c>
      <c r="C4" s="4" t="inlineStr">
        <is>
          <t xml:space="preserve">﻿
﻿
December 31, 2019
﻿
Cost
Gross Unrealized
Gross Unrealized
Fair
﻿
Basis
Gains
Losses
Value
﻿ Commercial Paper
$ 1,996,216
$ 1,184
$
-
$ 1,997,400
﻿ Corporate Bonds
998,920
900
-
999,820
﻿ Total Marketable Securities
$ 2,995,136
$ 2,084
$
-
$ 2,997,220
﻿
﻿
December 31, 2018
﻿
Cost
Gross Unrealized
Gross Unrealized
Fair
﻿
Basis
Gains
Losses
Value
﻿ Corporate Bonds
$ 5,999,356
$
-
$ (17,836)
$ 5,981,5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Prepaid Expenses And Other Current Assets [Abstract]</t>
        </is>
      </c>
    </row>
    <row r="4">
      <c r="A4" s="4" t="inlineStr">
        <is>
          <t>Schedule Of Prepaid Expenses And Other Current Assets</t>
        </is>
      </c>
      <c r="B4" s="4" t="inlineStr">
        <is>
          <t xml:space="preserve">﻿
﻿
December 31,
December 31,
﻿
2019
2018
﻿
﻿ Deposits on contracts
$
-
$ 618,417
﻿ Prepaid expenses and other current assets
447,206
555,430
﻿
﻿
$ 447,206
$ 1,173,8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 [Abstract]</t>
        </is>
      </c>
    </row>
    <row r="4">
      <c r="A4" s="4" t="inlineStr">
        <is>
          <t>Schedule Of Estimated Useful Lives</t>
        </is>
      </c>
      <c r="B4" s="4" t="inlineStr">
        <is>
          <t xml:space="preserve">﻿
﻿
Life
Depreciation Method
﻿ Furniture and fixtures
7 years
straight line
﻿ Office equipment
5 years
straight line
﻿ Laboratory equipment
5 -7 years
straight line
﻿ Computer equipment
3 -5 years
straight line
﻿ Leasehold improvements
3 -5 years
straight lin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alance Sheet (Parenthetical) - $ / shares</t>
        </is>
      </c>
      <c r="B1" s="2" t="inlineStr">
        <is>
          <t>Mar. 31, 2020</t>
        </is>
      </c>
      <c r="C1" s="2" t="inlineStr">
        <is>
          <t>Dec. 31, 2019</t>
        </is>
      </c>
      <c r="D1" s="2" t="inlineStr">
        <is>
          <t>Dec. 31, 2018</t>
        </is>
      </c>
    </row>
    <row r="2">
      <c r="A2" s="3" t="inlineStr">
        <is>
          <t>Balance Sheet [Abstract]</t>
        </is>
      </c>
    </row>
    <row r="3">
      <c r="A3" s="4" t="inlineStr">
        <is>
          <t>Preferred Stock, Par Valu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75000000</v>
      </c>
      <c r="C8" s="6" t="n">
        <v>75000000</v>
      </c>
      <c r="D8" s="6" t="n">
        <v>75000000</v>
      </c>
    </row>
    <row r="9">
      <c r="A9" s="4" t="inlineStr">
        <is>
          <t>Common Stock, Shares, Issued</t>
        </is>
      </c>
      <c r="B9" s="6" t="n">
        <v>4019141</v>
      </c>
      <c r="C9" s="6" t="n">
        <v>4019141</v>
      </c>
      <c r="D9" s="6" t="n">
        <v>3122843</v>
      </c>
    </row>
    <row r="10">
      <c r="A10" s="4" t="inlineStr">
        <is>
          <t>Common Stock, Shares, Outstanding</t>
        </is>
      </c>
      <c r="B10" s="6" t="n">
        <v>4019141</v>
      </c>
      <c r="C10" s="6" t="n">
        <v>4019141</v>
      </c>
      <c r="D10" s="6" t="n">
        <v>3122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0</t>
        </is>
      </c>
      <c r="C2" s="2" t="inlineStr">
        <is>
          <t>Dec. 31, 2019</t>
        </is>
      </c>
    </row>
    <row r="3">
      <c r="A3" s="3" t="inlineStr">
        <is>
          <t>Accounts Payable And Accrued Expenses [Abstract]</t>
        </is>
      </c>
    </row>
    <row r="4">
      <c r="A4" s="4" t="inlineStr">
        <is>
          <t>Schedule Of Accounts Payable And Accrued Expenses</t>
        </is>
      </c>
      <c r="B4" s="4" t="inlineStr">
        <is>
          <t xml:space="preserve">﻿
﻿
March 31,
December 31,
﻿
2020
2019
﻿
﻿ Trade payables
$ 891,419
$ 488,285
﻿ Accrued expenses
165,931
471,700
﻿ Accrued research and development contract costs
125,992
221,170
﻿ Payroll liabilities
53,665
84,576
﻿
﻿
$ 1,237,007
$ 1,265,731
﻿ </t>
        </is>
      </c>
      <c r="C4" s="4" t="inlineStr">
        <is>
          <t xml:space="preserve">﻿
﻿
December 31,
December 31,
﻿
2019
2018
﻿
﻿ Trade payables
$ 488,285
$ 547,519
﻿ Accrued expenses
471,700
140,637
﻿ Accrued research and development contract costs
221,170
1,782,131
﻿ Payroll liabilities
84,576
682,263
﻿
﻿
$ 1,265,731
$ 3,152,5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0</t>
        </is>
      </c>
      <c r="C2" s="2" t="inlineStr">
        <is>
          <t>Dec. 31, 2019</t>
        </is>
      </c>
    </row>
    <row r="3">
      <c r="A3" s="3" t="inlineStr">
        <is>
          <t>Leases [Abstract]</t>
        </is>
      </c>
    </row>
    <row r="4">
      <c r="A4" s="4" t="inlineStr">
        <is>
          <t>Summary Of Right Of Use Lease Assets And Lease Liabilities</t>
        </is>
      </c>
      <c r="B4" s="4" t="inlineStr">
        <is>
          <t xml:space="preserve">﻿
﻿ Right-of-Use Assets
$ 171,870
﻿
Operating Lease Liabilities
﻿ Current
$ 144,610
﻿ Long Term
25,790
﻿ Total Operating Lease Liabilities
$ 170,400
﻿ </t>
        </is>
      </c>
      <c r="C4" s="4" t="inlineStr">
        <is>
          <t xml:space="preserve">﻿
﻿ Right-of-Use Assets
$ 203,348
﻿
﻿ Operating Lease Liabilities
﻿ Current
$ 139,765
﻿ Long Term
63,605
﻿ Total Operating Lease Liabilities
$ 203,370
﻿ </t>
        </is>
      </c>
    </row>
    <row r="5">
      <c r="A5" s="4" t="inlineStr">
        <is>
          <t>Components Of Lease Expense</t>
        </is>
      </c>
      <c r="B5" s="4" t="inlineStr">
        <is>
          <t xml:space="preserve">﻿
﻿
For the Three Months Ended March 31,
﻿
2020
2019
﻿ Operating lease cost
$ 36,771
$ 80,279
﻿ Variable lease cost
5,693
16,012
﻿
﻿ Total Lease Cost
$ 42,464
$ 96,291
﻿ </t>
        </is>
      </c>
    </row>
    <row r="6">
      <c r="A6" s="4" t="inlineStr">
        <is>
          <t>Scheduled Future Minimum Lease Payments</t>
        </is>
      </c>
      <c r="B6" s="4" t="inlineStr">
        <is>
          <t xml:space="preserve">﻿
Year Ending December 31:
﻿ 2020 (excluding the three months ended March 31, 2020)
$ 117,018
﻿ 2021
65,364
﻿ Minimum lease payments
182,382
﻿ Less: Imputed interest
(11,982)
﻿ Present value of minimum lease payments
170,400
﻿ Less: current maturities of lease obligations
(144,610)
﻿ Long-term lease obligations
$ 25,790
﻿ </t>
        </is>
      </c>
      <c r="C6" s="4" t="inlineStr">
        <is>
          <t xml:space="preserve">﻿
﻿ Year Ending December 31:
﻿ 2020
$ 155,280
﻿ 2021
65,364
﻿ Minimum lease payments
220,644
﻿ Less: Imputed interest
(17,274)
﻿ Present value of minimum lease payments
203,370
﻿ Less: current maturities of lease obligations
(139,765)
﻿ Long-term lease obligations
$ 63,60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0</t>
        </is>
      </c>
      <c r="C2" s="2" t="inlineStr">
        <is>
          <t>Dec. 31, 2019</t>
        </is>
      </c>
    </row>
    <row r="3">
      <c r="A3" s="3" t="inlineStr">
        <is>
          <t>Stock-Based Compensation [Abstract]</t>
        </is>
      </c>
    </row>
    <row r="4">
      <c r="A4" s="4" t="inlineStr">
        <is>
          <t>Summary Of Stock Compensation Expense</t>
        </is>
      </c>
      <c r="B4" s="4" t="inlineStr">
        <is>
          <t xml:space="preserve">﻿
﻿
For the Three Months Ended
March 31,
﻿
2020
2019
Statement of operations line item:
﻿ General and administrative
$ 72,420
$ 116,679
﻿ Research and development
3,882
44,321
﻿
﻿ Total
$ 76,302
$ 161,000
﻿ </t>
        </is>
      </c>
      <c r="C4" s="4" t="inlineStr">
        <is>
          <t xml:space="preserve">﻿
﻿
For the Year Ended December 31,
﻿
2019
2018
﻿ Statement of operations line item:
﻿ General and administrative
$ 393,483
$ 883,855
﻿ Research and development
63,267
344,480
﻿
﻿ Total
$ 456,750
$ 1,228,335
﻿ </t>
        </is>
      </c>
    </row>
    <row r="5">
      <c r="A5" s="4" t="inlineStr">
        <is>
          <t>Schedule Of Assumptions Made In Calculating The Fair Value Of Options</t>
        </is>
      </c>
      <c r="C5" s="4" t="inlineStr">
        <is>
          <t xml:space="preserve">﻿
﻿
﻿
For the Year Ended December 31,
﻿
2019
2018
﻿ Black-Scholes assumptions
﻿ Expected dividend yield 0
% 0
%
﻿ Expected volatility 74-75
% 69-73
%
﻿ Risk-free interest rate
1.9 -2.6
%
2.3 -2.9
%
﻿ Expected term (in years)
5.5 -6 years
5.5 -6 years
﻿ </t>
        </is>
      </c>
    </row>
    <row r="6">
      <c r="A6" s="4" t="inlineStr">
        <is>
          <t>Summary Of Share-Based Transactions</t>
        </is>
      </c>
      <c r="B6" s="4" t="inlineStr">
        <is>
          <t xml:space="preserve">﻿
﻿
﻿
Number of Options
Weighted Average Exercise Price
Weighted Average Remaining Contractual Term
Aggregate Intrinsic Value
﻿ Outstanding, January 1, 2020 204,574
$ 35.60
7.3 years
$
-
﻿ Granted
-
$
-
﻿ Exercised
-
$
-
﻿ Expired (2,498)
$ 159.60
﻿ Cancelled (53,054)
$ 60.40
﻿
﻿ Outstanding, March 31, 2020 149,022
$ 24.69
7.8 years
$
-
﻿ Exercisable, March 31, 2020 75,304
$ 37.16
7.0 years
$
-
﻿ </t>
        </is>
      </c>
      <c r="C6" s="4" t="inlineStr">
        <is>
          <t xml:space="preserve">﻿
﻿
﻿
Number of Options
Weighted Average Exercise Price
Weighted Average Remaining Contractual Term
Aggregate Intrinsic Value
﻿ Outstanding, January 1, 2019 255,922
$ 41.88
7.8 years
$
-
﻿ Granted 52,465
$ 6.41
﻿ Exercised
-
$
-
﻿ Expired (2,080)
$ 97.78
﻿ Cancelled (101,733)
$ 34.99
﻿
﻿ Outstanding, December 31, 2019 204,574
$ 35.60
7.3 years
$
-
﻿ Exercisable, December 31, 2019 123,263
$ 51.15
6.2 years
$
-
﻿ </t>
        </is>
      </c>
    </row>
    <row r="7">
      <c r="A7" s="4" t="inlineStr">
        <is>
          <t>Summary Of Unvested Shares</t>
        </is>
      </c>
      <c r="B7" s="4" t="inlineStr">
        <is>
          <t xml:space="preserve">﻿
﻿
﻿
2020
﻿
Number of Options
Weighted Average Fair Value at Grant Date
﻿ Unvested at January 1, 2020 81,311
$ 7.90
﻿ Granted
-
$
-
﻿ Vested (7,593)
$ 8.34
﻿ Cancelled
-
$
-
﻿
﻿ Unvested at March 31, 2020 73,718
$ 7.85
﻿ </t>
        </is>
      </c>
      <c r="C7" s="4" t="inlineStr">
        <is>
          <t xml:space="preserve">﻿
﻿
﻿
2019
﻿
Number of Options
Weighted Average Fair Value at Grant Date
﻿ Unvested at January 1, 2019 131,531
$ 13.19
﻿ Granted 52,465
$ 4.20
﻿ Vested (51,386)
$ 14.12
﻿ Cancelled (51,299)
$ 11.47
﻿
﻿ Unvested at December 31, 2019 81,311
$ 7.90
﻿ </t>
        </is>
      </c>
    </row>
    <row r="8">
      <c r="A8" s="4" t="inlineStr">
        <is>
          <t>Summary Of RSU Activity</t>
        </is>
      </c>
      <c r="C8" s="4" t="inlineStr">
        <is>
          <t xml:space="preserve">﻿
﻿
Number of RSUs
Weighted Average Grant Date Fair Value
﻿ Outstanding, January 1, 2019 1,394
$ 22.08
﻿ Granted
-
$
-
﻿ Vested and Released (464)
$ 22.08
﻿ Cancelled (930)
$ 22.08
﻿
﻿ Outstanding, December 31, 2019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0</t>
        </is>
      </c>
      <c r="C2" s="2" t="inlineStr">
        <is>
          <t>Dec. 31, 2019</t>
        </is>
      </c>
    </row>
    <row r="3">
      <c r="A3" s="3" t="inlineStr">
        <is>
          <t>Warrants [Abstract]</t>
        </is>
      </c>
    </row>
    <row r="4">
      <c r="A4" s="4" t="inlineStr">
        <is>
          <t>Summary Of Warrants Outstanding</t>
        </is>
      </c>
      <c r="B4" s="4" t="inlineStr">
        <is>
          <t xml:space="preserve">﻿
﻿
Number of Warrants:
Warrant Issuance
March 31, 2020
December 31, 2019
Exercise Price
Expiration Date
Liability-classified Warrants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15,984
﻿
Equity-classified Warrants
﻿ October 2018 Investors
480,771
480,771
$ 20.04
Apr. 2024
﻿ October 2018 Placement Agent
28,848
28,848
$ 19.50
Oct. 2023
﻿ January 2019 Investors
895,886
895,886
$ 9.60
Jan. 2024
﻿ Total equity-classified warrants
1,405,505
1,405,505
﻿
﻿ Total outstanding warrants
1,921,489
1,921,489
﻿ </t>
        </is>
      </c>
      <c r="C4" s="4" t="inlineStr">
        <is>
          <t xml:space="preserve">﻿
﻿
Number of Warrants:
﻿ Warrant Issuance
December 31, 2019
December 31, 2018
Exercise Price
Expiration Date
﻿ Liability-classified Warrants
﻿ January 2014 Investors
-
39,683
$ 153.60
Jan. 2019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55,667
﻿
﻿ Equity-classified Warrants
﻿ October 2018 Investors
480,771
480,771
$ 20.04
Apr. 2024
﻿ October 2018 Placement Agent
28,848
28,848
$ 19.50
Oct. 2023
﻿ January 2019 Investors
895,886
-
$ 9.60
Jan. 2024
﻿ Total equity-classified warrants
1,405,505
509,619
﻿
﻿ Total outstanding warrants
1,921,489
1,065,286
﻿ </t>
        </is>
      </c>
    </row>
    <row r="5">
      <c r="A5" s="4" t="inlineStr">
        <is>
          <t>Summary Of Changes In Warrants Outstanding During The Period</t>
        </is>
      </c>
      <c r="B5" s="4" t="inlineStr">
        <is>
          <t xml:space="preserve">﻿
﻿
Number of Warrants
﻿
Liability-classified
Equity- classified
Total
Weighted average exercise price
﻿ Balance, January 1, 2020 515,984
1,405,505
1,921,489
$ 22.10
﻿ Issued during the period
-
-
-
$
-
﻿ Exercised during the period
-
-
-
$
-
﻿ Expired during the period
-
-
$
-
﻿
﻿ Balance, March 31, 2020 515,984
1,405,505
1,921,489
$ 22.10
﻿ </t>
        </is>
      </c>
      <c r="C5" s="4" t="inlineStr">
        <is>
          <t xml:space="preserve">﻿
﻿
Number of Warrants
﻿
Liability-classified
Equity- classified
Total
Weighted average exercise price
﻿ Balance, January 1, 2019 555,667
509,619
1,065,286
$ 37.52
﻿ Issued during the period
-
895,886
895,886
$ 9.60
﻿ Exercised during the period
-
-
-
$
-
﻿ Expired during the period (39,683)
-
(39,683)
$ 153.60
﻿
﻿ Balance, December 31, 2019 515,984
1,405,505
1,921,489
$ 22.10
﻿ </t>
        </is>
      </c>
    </row>
    <row r="6">
      <c r="A6" s="4" t="inlineStr">
        <is>
          <t>Schedule Of Fair Value Of Warrants Issued</t>
        </is>
      </c>
      <c r="B6" s="4" t="inlineStr">
        <is>
          <t xml:space="preserve">﻿
﻿
Fair Value as of:
Warrant Issuance:
March 31, 2020
December 31, 2019
﻿ November 2015 Investors
$ 971
$ 55
﻿ November 2015 Placement Agent
-
-
﻿ March 2016 Investor
1,240
439
﻿ September 2016 Investors
14,639
3,196
﻿ June 2017 Investors
30,364
11,736
﻿ June 2017 Placement Agent
2,574
845
﻿ October 2017 Investors
46,178
23,772
﻿ October 2017 Placement Agent
4,143
1,674
﻿ Total:
$ 100,109
$ 41,717
﻿ </t>
        </is>
      </c>
      <c r="C6" s="4" t="inlineStr">
        <is>
          <t xml:space="preserve">﻿
﻿
Fair Value as of:
﻿ Warrant Issuance:
December 31, 2019
December 31, 2018
﻿ November 2015 Investors
$ 55
$ 234,918
﻿ November 2015 Placement Agent
-
435
﻿ March 2016 Investor
439
160,099
﻿ September 2016 Investors
3,196
333,834
﻿ June 2017 Investors
11,736
623,324
﻿ June 2017 Placement Agent
845
65,149
﻿ October 2017 Investors
23,772
801,551
﻿ October 2017 Placement Agent
1,674
88,276
﻿ Total:
$ 41,717
$ 2,307,586
﻿ </t>
        </is>
      </c>
    </row>
    <row r="7">
      <c r="A7" s="4" t="inlineStr">
        <is>
          <t>Schedule Of Assumptions Used In Calculating Fair Value Of Warrants</t>
        </is>
      </c>
      <c r="B7" s="4" t="inlineStr">
        <is>
          <t xml:space="preserve">﻿
﻿
﻿
March 31, 2020
December 31, 2019
﻿ Trading market prices
$ 1.80
$ 1.91
﻿ Estimated future volatility
100
%
102
%
﻿ Dividend
-
-
Estimated future risk-free rate
0.20 - 0.41
%
1.57 -1.72
%
Equivalent volatility
113-129
%
85-94
%
Equivalent risk-free rate
0.13 -0.19
%
1.57 -1.59
%
﻿ Fundamental transaction likelihood
50
%
50
%
﻿ Fundamental transaction timing
July 2020
April 2020
﻿ </t>
        </is>
      </c>
      <c r="C7" s="4" t="inlineStr">
        <is>
          <t xml:space="preserve">﻿
﻿
December 31, 2019
December 31, 2018
﻿ Trading market prices
$ 1.91
$ 11.16
﻿ Estimated future volatility
102
%
105
%
﻿ Dividend
-
-
﻿ Estimated future risk-free rate
1.57 -1.72
%
2.35 -2.53
%
﻿ Equivalent volatility
85-94
%
99-104
%
﻿ Equivalent risk-free rate
1.57 -1.59
%
2.51 -2.55
%
﻿ Fundamental transaction likelihood
50
%
5
%
﻿ Fundamental transaction timing
April 2020
End of warrant term
﻿ </t>
        </is>
      </c>
    </row>
    <row r="8">
      <c r="A8" s="4" t="inlineStr">
        <is>
          <t>Schedule Of Unrealized Gain/(Loss) On Fair Value Of Warrants</t>
        </is>
      </c>
      <c r="B8" s="4" t="inlineStr">
        <is>
          <t xml:space="preserve">﻿
﻿
For the Three Months Ended March 31,
﻿
2020
2019
﻿ November 2015 Investors
$ (916)
$ 197,084
﻿ November 2015 Placement Agent
-
380
﻿ March 2016 Investors
(801)
114,799
﻿ September 2016 Investors
(11,443)
217,869
﻿ June 2017 Investors
(18,628)
388,391
﻿ June 2017 Placement Agent
(1,729)
41,911
﻿ October 2017 Investors
(22,406)
496,501
﻿ October 2017 Placement Agent
(2,469)
56,436
﻿ Total:
$ (58,392)
$ 1,513,371
﻿ </t>
        </is>
      </c>
      <c r="C8" s="4" t="inlineStr">
        <is>
          <t xml:space="preserve">﻿
﻿
For the Year Ended December 31,
﻿
2019
2018
﻿ Expired Warrants
$
-
$ 64,307
﻿ November 2015 Investors
234,863
1,025,132
﻿ November 2015 Placement Agent
435
2,501
﻿ March 2016 Investors
159,660
537,455
﻿ September 2016 Investors
330,638
720,249
﻿ June 2017 Investors
611,588
1,358,540
﻿ June 2017 Placement Agent
64,304
156,442
﻿ October 2017 Investors
777,779
1,504,001
﻿ October 2017 Placement Agent
86,602
177,422
﻿ Total:
$ 2,265,869
$ 5,546,04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0</t>
        </is>
      </c>
      <c r="C2" s="2" t="inlineStr">
        <is>
          <t>Dec. 31, 2019</t>
        </is>
      </c>
    </row>
    <row r="3">
      <c r="A3" s="3" t="inlineStr">
        <is>
          <t>Income Taxes [Abstract]</t>
        </is>
      </c>
    </row>
    <row r="4">
      <c r="A4" s="4" t="inlineStr">
        <is>
          <t>Schedule Of Deferred Tax Assets And Valuation Allowance</t>
        </is>
      </c>
      <c r="B4" s="4" t="inlineStr">
        <is>
          <t xml:space="preserve">﻿
﻿
﻿
March 31,
December 31,
﻿
2020
2019
﻿
﻿ Net Operating Loss Carryforwards
$ 44,230,000
$ 43,844,000
﻿ Stock Compensation Expense
551,000
1,191,000
﻿ Book Tax Differences on Assets and Liabilities
163,000
464,000
﻿ Valuation Allowance
(44,944,000)
(45,499,000)
﻿
﻿ Net Deferred Tax Assets
$
-
$
-
﻿ </t>
        </is>
      </c>
      <c r="C4" s="4" t="inlineStr">
        <is>
          <t xml:space="preserve">﻿
﻿
﻿
December 31,
December 31,
﻿
2019
2018
﻿
﻿ Net Operating Loss Carryforwards
$ 43,844,000
$ 41,184,000
﻿ Stock Compensation Expense
1,191,000
1,608,000
﻿ Book Tax Differences on Assets and Liabilities
464,000
195,000
﻿ Valuation Allowance
(45,499,000)
(42,987,000)
﻿
﻿ Net Deferred Tax Asset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3" t="inlineStr">
        <is>
          <t>Fair Value Measurements [Abstract]</t>
        </is>
      </c>
    </row>
    <row r="4">
      <c r="A4" s="4" t="inlineStr">
        <is>
          <t>Schedule Of Assets And Liabilities Measured At Fair Value On A Recurring Basis</t>
        </is>
      </c>
      <c r="B4" s="4" t="inlineStr">
        <is>
          <t xml:space="preserve">﻿
﻿
Fair Value Measurements at March 31, 2020
﻿
Total
Level 1
Level 2
Level 3
Liabilities:
﻿ Warrant Liabilities
$ 100,109
$
-
$
-
$ 100,109
﻿
﻿
﻿
Fair Value Measurements at December 31, 2019
﻿
Total
Level 1
Level 2
Level 3
Assets:
﻿ Commercial Paper
$ 1,997,400
$
-
$ 1,997,400
$
-
﻿ Corporate Bonds
999,820
-
999,820
-
﻿ Total Assets:
$ 2,997,220
$
-
$ 2,997,220
$
-
﻿
Liabilities:
﻿ Warrant Liabilities
$ 41,717
$
-
$
-
$ 41,717
﻿ </t>
        </is>
      </c>
      <c r="C4" s="4" t="inlineStr">
        <is>
          <t xml:space="preserve">﻿
﻿
﻿ Fair Value Measurements at December 31, 2019
﻿
Total
Level 1
Level 2
Level 3
﻿ Assets:
﻿ Commercial Paper
$ 1,997,400
$
-
$ 1,997,400
$
-
﻿ Corporate Bonds
999,820
-
999,820
-
﻿ Total Assets:
$ 2,997,220
$
-
$ 2,997,220
$
-
﻿
﻿ Liabilities:
﻿ Warrant Liabilities
$ 41,717
$
-
$
-
$ 41,717
﻿
﻿
﻿
﻿ Fair Value Measurements at December 31, 2018
﻿
Total
Level 1
Level 2
Level 3
﻿ Assets:
﻿ Corporate Bonds
$ 5,981,520
$
-
$ 5,981,520
$
-
﻿
﻿ Liabilities:
﻿ Warrant Liabilities
$ 2,307,586
$
-
$
-
$ 2,307,586
﻿ </t>
        </is>
      </c>
    </row>
    <row r="5">
      <c r="A5" s="4" t="inlineStr">
        <is>
          <t>Reconciliation Of Changes In The Fair Value Of Liabilities</t>
        </is>
      </c>
      <c r="B5" s="4" t="inlineStr">
        <is>
          <t xml:space="preserve">﻿
﻿
Warrant Liabilities
﻿ Balance at January 1, 2020
$ 41,717
﻿ Unrealized losses, net
58,392
﻿ Balance at March 31, 2020
$ 100,109
﻿ </t>
        </is>
      </c>
      <c r="C5" s="4" t="inlineStr">
        <is>
          <t xml:space="preserve">﻿
﻿
Warrant Liabilities
﻿ Balance at January 1, 2019
$ 2,307,586
﻿ Unrealized gains, net
(2,265,869)
﻿ Balance at December 31, 2019
$ 41,717
﻿
﻿
﻿
Warrant Liabilities
﻿ Balance at January 1, 2018
$ 7,853,635
﻿ Unrealized gains, net
(5,546,049)
﻿ Balance at December 31, 2018
$ 2,307,58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perations And Organization (Details) - USD ($)</t>
        </is>
      </c>
      <c r="B1" s="2" t="inlineStr">
        <is>
          <t>Mar. 31, 2020</t>
        </is>
      </c>
      <c r="C1" s="2" t="inlineStr">
        <is>
          <t>Dec. 31, 2019</t>
        </is>
      </c>
      <c r="D1" s="2" t="inlineStr">
        <is>
          <t>Dec. 31, 2018</t>
        </is>
      </c>
    </row>
    <row r="2">
      <c r="A2" s="3" t="inlineStr">
        <is>
          <t>Operations And Organization [Abstract]</t>
        </is>
      </c>
    </row>
    <row r="3">
      <c r="A3" s="4" t="inlineStr">
        <is>
          <t>Cash, cash equivalents and marketable securities</t>
        </is>
      </c>
      <c r="B3" s="5" t="n">
        <v>11000000</v>
      </c>
      <c r="C3" s="5" t="n">
        <v>12200000</v>
      </c>
    </row>
    <row r="4">
      <c r="A4" s="4" t="inlineStr">
        <is>
          <t>Accumulated deficit</t>
        </is>
      </c>
      <c r="B4" s="5" t="n">
        <v>163909446</v>
      </c>
      <c r="C4" s="5" t="n">
        <v>163322676</v>
      </c>
      <c r="D4" s="5" t="n">
        <v>154687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Dec. 31, 2019USD ($)</t>
        </is>
      </c>
    </row>
    <row r="2">
      <c r="A2" s="3" t="inlineStr">
        <is>
          <t>Summary of Significant Accounting Policies [Abstract]</t>
        </is>
      </c>
    </row>
    <row r="3">
      <c r="A3" s="4" t="inlineStr">
        <is>
          <t>Uninsured cash balance</t>
        </is>
      </c>
      <c r="B3" s="5" t="n">
        <v>89695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Details)</t>
        </is>
      </c>
      <c r="B1" s="2" t="inlineStr">
        <is>
          <t>12 Months Ended</t>
        </is>
      </c>
    </row>
    <row r="2">
      <c r="B2" s="2" t="inlineStr">
        <is>
          <t>Dec. 31, 2019</t>
        </is>
      </c>
    </row>
    <row r="3">
      <c r="A3" s="4" t="inlineStr">
        <is>
          <t>Furniture and Fixtures [Member]</t>
        </is>
      </c>
    </row>
    <row r="4">
      <c r="A4" s="3" t="inlineStr">
        <is>
          <t>Property, Plant and Equipment [Line Items]</t>
        </is>
      </c>
    </row>
    <row r="5">
      <c r="A5" s="4" t="inlineStr">
        <is>
          <t>Life</t>
        </is>
      </c>
      <c r="B5" s="4" t="inlineStr">
        <is>
          <t>7 years</t>
        </is>
      </c>
    </row>
    <row r="6">
      <c r="A6" s="4" t="inlineStr">
        <is>
          <t>Depreciation Method</t>
        </is>
      </c>
      <c r="B6" s="4" t="inlineStr">
        <is>
          <t>straight line</t>
        </is>
      </c>
    </row>
    <row r="7">
      <c r="A7" s="4" t="inlineStr">
        <is>
          <t>Office Equipment [Member]</t>
        </is>
      </c>
    </row>
    <row r="8">
      <c r="A8" s="3" t="inlineStr">
        <is>
          <t>Property, Plant and Equipment [Line Items]</t>
        </is>
      </c>
    </row>
    <row r="9">
      <c r="A9" s="4" t="inlineStr">
        <is>
          <t>Life</t>
        </is>
      </c>
      <c r="B9" s="4" t="inlineStr">
        <is>
          <t>5 years</t>
        </is>
      </c>
    </row>
    <row r="10">
      <c r="A10" s="4" t="inlineStr">
        <is>
          <t>Depreciation Method</t>
        </is>
      </c>
      <c r="B10" s="4" t="inlineStr">
        <is>
          <t>straight line</t>
        </is>
      </c>
    </row>
    <row r="11">
      <c r="A11" s="4" t="inlineStr">
        <is>
          <t>Lab equipment [Member]</t>
        </is>
      </c>
    </row>
    <row r="12">
      <c r="A12" s="3" t="inlineStr">
        <is>
          <t>Property, Plant and Equipment [Line Items]</t>
        </is>
      </c>
    </row>
    <row r="13">
      <c r="A13" s="4" t="inlineStr">
        <is>
          <t>Depreciation Method</t>
        </is>
      </c>
      <c r="B13" s="4" t="inlineStr">
        <is>
          <t>straight line</t>
        </is>
      </c>
    </row>
    <row r="14">
      <c r="A14" s="4" t="inlineStr">
        <is>
          <t>Lab And Computer Equipment [Member]</t>
        </is>
      </c>
    </row>
    <row r="15">
      <c r="A15" s="3" t="inlineStr">
        <is>
          <t>Property, Plant and Equipment [Line Items]</t>
        </is>
      </c>
    </row>
    <row r="16">
      <c r="A16" s="4" t="inlineStr">
        <is>
          <t>Depreciation Method</t>
        </is>
      </c>
      <c r="B16" s="4" t="inlineStr">
        <is>
          <t>straight line</t>
        </is>
      </c>
    </row>
    <row r="17">
      <c r="A17" s="4" t="inlineStr">
        <is>
          <t>Leasehold Improvements [Member]</t>
        </is>
      </c>
    </row>
    <row r="18">
      <c r="A18" s="3" t="inlineStr">
        <is>
          <t>Property, Plant and Equipment [Line Items]</t>
        </is>
      </c>
    </row>
    <row r="19">
      <c r="A19" s="4" t="inlineStr">
        <is>
          <t>Depreciation Method</t>
        </is>
      </c>
      <c r="B19" s="4" t="inlineStr">
        <is>
          <t>straight line</t>
        </is>
      </c>
    </row>
    <row r="20">
      <c r="A20" s="4" t="inlineStr">
        <is>
          <t>Minimum [Member] | Lab equipment [Member]</t>
        </is>
      </c>
    </row>
    <row r="21">
      <c r="A21" s="3" t="inlineStr">
        <is>
          <t>Property, Plant and Equipment [Line Items]</t>
        </is>
      </c>
    </row>
    <row r="22">
      <c r="A22" s="4" t="inlineStr">
        <is>
          <t>Life</t>
        </is>
      </c>
      <c r="B22" s="4" t="inlineStr">
        <is>
          <t>5 years</t>
        </is>
      </c>
    </row>
    <row r="23">
      <c r="A23" s="4" t="inlineStr">
        <is>
          <t>Minimum [Member] | Lab And Computer Equipment [Member]</t>
        </is>
      </c>
    </row>
    <row r="24">
      <c r="A24" s="3" t="inlineStr">
        <is>
          <t>Property, Plant and Equipment [Line Items]</t>
        </is>
      </c>
    </row>
    <row r="25">
      <c r="A25" s="4" t="inlineStr">
        <is>
          <t>Life</t>
        </is>
      </c>
      <c r="B25" s="4" t="inlineStr">
        <is>
          <t>3 years</t>
        </is>
      </c>
    </row>
    <row r="26">
      <c r="A26" s="4" t="inlineStr">
        <is>
          <t>Minimum [Member] | Leasehold Improvements [Member]</t>
        </is>
      </c>
    </row>
    <row r="27">
      <c r="A27" s="3" t="inlineStr">
        <is>
          <t>Property, Plant and Equipment [Line Items]</t>
        </is>
      </c>
    </row>
    <row r="28">
      <c r="A28" s="4" t="inlineStr">
        <is>
          <t>Life</t>
        </is>
      </c>
      <c r="B28" s="4" t="inlineStr">
        <is>
          <t>3 years</t>
        </is>
      </c>
    </row>
    <row r="29">
      <c r="A29" s="4" t="inlineStr">
        <is>
          <t>Maximum [Member] | Lab equipment [Member]</t>
        </is>
      </c>
    </row>
    <row r="30">
      <c r="A30" s="3" t="inlineStr">
        <is>
          <t>Property, Plant and Equipment [Line Items]</t>
        </is>
      </c>
    </row>
    <row r="31">
      <c r="A31" s="4" t="inlineStr">
        <is>
          <t>Life</t>
        </is>
      </c>
      <c r="B31" s="4" t="inlineStr">
        <is>
          <t>7 years</t>
        </is>
      </c>
    </row>
    <row r="32">
      <c r="A32" s="4" t="inlineStr">
        <is>
          <t>Maximum [Member] | Lab And Computer Equipment [Member]</t>
        </is>
      </c>
    </row>
    <row r="33">
      <c r="A33" s="3" t="inlineStr">
        <is>
          <t>Property, Plant and Equipment [Line Items]</t>
        </is>
      </c>
    </row>
    <row r="34">
      <c r="A34" s="4" t="inlineStr">
        <is>
          <t>Life</t>
        </is>
      </c>
      <c r="B34" s="4" t="inlineStr">
        <is>
          <t>5 years</t>
        </is>
      </c>
    </row>
    <row r="35">
      <c r="A35" s="4" t="inlineStr">
        <is>
          <t>Maximum [Member] | Leasehold Improvements [Member]</t>
        </is>
      </c>
    </row>
    <row r="36">
      <c r="A36" s="3" t="inlineStr">
        <is>
          <t>Property, Plant and Equipment [Line Items]</t>
        </is>
      </c>
    </row>
    <row r="37">
      <c r="A37" s="4" t="inlineStr">
        <is>
          <t>Life</t>
        </is>
      </c>
      <c r="B3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Marketable Securities (Details) - USD ($)</t>
        </is>
      </c>
      <c r="B1" s="2" t="inlineStr">
        <is>
          <t>Dec. 31, 2019</t>
        </is>
      </c>
      <c r="C1" s="2" t="inlineStr">
        <is>
          <t>Dec. 31, 2018</t>
        </is>
      </c>
    </row>
    <row r="2">
      <c r="A2" s="3" t="inlineStr">
        <is>
          <t>Schedule of Available-for-sale Securities [Line Items]</t>
        </is>
      </c>
    </row>
    <row r="3">
      <c r="A3" s="4" t="inlineStr">
        <is>
          <t>Cost Basis</t>
        </is>
      </c>
      <c r="B3" s="5" t="n">
        <v>2995136</v>
      </c>
    </row>
    <row r="4">
      <c r="A4" s="4" t="inlineStr">
        <is>
          <t>Gross Unrealized Gains</t>
        </is>
      </c>
      <c r="B4" s="6" t="n">
        <v>2084</v>
      </c>
    </row>
    <row r="5">
      <c r="A5" s="4" t="inlineStr">
        <is>
          <t>Fair Value</t>
        </is>
      </c>
      <c r="B5" s="6" t="n">
        <v>2997220</v>
      </c>
    </row>
    <row r="6">
      <c r="A6" s="4" t="inlineStr">
        <is>
          <t>Commercial Paper [Member]</t>
        </is>
      </c>
    </row>
    <row r="7">
      <c r="A7" s="3" t="inlineStr">
        <is>
          <t>Schedule of Available-for-sale Securities [Line Items]</t>
        </is>
      </c>
    </row>
    <row r="8">
      <c r="A8" s="4" t="inlineStr">
        <is>
          <t>Cost Basis</t>
        </is>
      </c>
      <c r="B8" s="6" t="n">
        <v>1996216</v>
      </c>
    </row>
    <row r="9">
      <c r="A9" s="4" t="inlineStr">
        <is>
          <t>Gross Unrealized Gains</t>
        </is>
      </c>
      <c r="B9" s="6" t="n">
        <v>1184</v>
      </c>
    </row>
    <row r="10">
      <c r="A10" s="4" t="inlineStr">
        <is>
          <t>Fair Value</t>
        </is>
      </c>
      <c r="B10" s="6" t="n">
        <v>1997400</v>
      </c>
    </row>
    <row r="11">
      <c r="A11" s="4" t="inlineStr">
        <is>
          <t>Corporate Bonds [Member]</t>
        </is>
      </c>
    </row>
    <row r="12">
      <c r="A12" s="3" t="inlineStr">
        <is>
          <t>Schedule of Available-for-sale Securities [Line Items]</t>
        </is>
      </c>
    </row>
    <row r="13">
      <c r="A13" s="4" t="inlineStr">
        <is>
          <t>Cost Basis</t>
        </is>
      </c>
      <c r="B13" s="6" t="n">
        <v>998920</v>
      </c>
      <c r="C13" s="5" t="n">
        <v>5999356</v>
      </c>
    </row>
    <row r="14">
      <c r="A14" s="4" t="inlineStr">
        <is>
          <t>Gross Unrealized Gains</t>
        </is>
      </c>
      <c r="B14" s="6" t="n">
        <v>900</v>
      </c>
    </row>
    <row r="15">
      <c r="A15" s="4" t="inlineStr">
        <is>
          <t>Gross Unrealized Losses</t>
        </is>
      </c>
      <c r="C15" s="6" t="n">
        <v>-17836</v>
      </c>
    </row>
    <row r="16">
      <c r="A16" s="4" t="inlineStr">
        <is>
          <t>Fair Value</t>
        </is>
      </c>
      <c r="B16" s="5" t="n">
        <v>999820</v>
      </c>
      <c r="C16" s="5" t="n">
        <v>5981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tatement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tatement Of Operations [Abstract]</t>
        </is>
      </c>
    </row>
    <row r="4">
      <c r="A4" s="4" t="inlineStr">
        <is>
          <t>Revenues:</t>
        </is>
      </c>
      <c r="B4" s="5" t="n">
        <v>1150000</v>
      </c>
      <c r="D4" s="4" t="inlineStr">
        <is>
          <t xml:space="preserve"> </t>
        </is>
      </c>
      <c r="E4" s="4" t="inlineStr">
        <is>
          <t xml:space="preserve"> </t>
        </is>
      </c>
    </row>
    <row r="5">
      <c r="A5" s="3" t="inlineStr">
        <is>
          <t>Expenses:</t>
        </is>
      </c>
    </row>
    <row r="6">
      <c r="A6" s="4" t="inlineStr">
        <is>
          <t>General and administrative</t>
        </is>
      </c>
      <c r="B6" s="6" t="n">
        <v>1256006</v>
      </c>
      <c r="C6" s="5" t="n">
        <v>1695523</v>
      </c>
      <c r="D6" s="6" t="n">
        <v>5738227</v>
      </c>
      <c r="E6" s="6" t="n">
        <v>7428615</v>
      </c>
    </row>
    <row r="7">
      <c r="A7" s="4" t="inlineStr">
        <is>
          <t>Research and development</t>
        </is>
      </c>
      <c r="B7" s="6" t="n">
        <v>456790</v>
      </c>
      <c r="C7" s="6" t="n">
        <v>2242229</v>
      </c>
      <c r="D7" s="6" t="n">
        <v>5476776</v>
      </c>
      <c r="E7" s="6" t="n">
        <v>13109058</v>
      </c>
    </row>
    <row r="8">
      <c r="A8" s="4" t="inlineStr">
        <is>
          <t>Total Expenses</t>
        </is>
      </c>
      <c r="B8" s="6" t="n">
        <v>1712796</v>
      </c>
      <c r="C8" s="6" t="n">
        <v>3937752</v>
      </c>
      <c r="D8" s="6" t="n">
        <v>11215003</v>
      </c>
      <c r="E8" s="6" t="n">
        <v>20537673</v>
      </c>
    </row>
    <row r="9">
      <c r="A9" s="4" t="inlineStr">
        <is>
          <t>Loss from Operations</t>
        </is>
      </c>
      <c r="B9" s="6" t="n">
        <v>-562796</v>
      </c>
      <c r="C9" s="6" t="n">
        <v>-3937752</v>
      </c>
      <c r="D9" s="6" t="n">
        <v>-11215003</v>
      </c>
      <c r="E9" s="6" t="n">
        <v>-20537673</v>
      </c>
    </row>
    <row r="10">
      <c r="A10" s="3" t="inlineStr">
        <is>
          <t>Other Income</t>
        </is>
      </c>
    </row>
    <row r="11">
      <c r="A11" s="4" t="inlineStr">
        <is>
          <t>Interest income</t>
        </is>
      </c>
      <c r="B11" s="6" t="n">
        <v>34418</v>
      </c>
      <c r="C11" s="6" t="n">
        <v>81385</v>
      </c>
      <c r="D11" s="6" t="n">
        <v>313700</v>
      </c>
      <c r="E11" s="6" t="n">
        <v>254344</v>
      </c>
    </row>
    <row r="12">
      <c r="A12" s="4" t="inlineStr">
        <is>
          <t>Other income</t>
        </is>
      </c>
      <c r="E12" s="6" t="n">
        <v>368750</v>
      </c>
    </row>
    <row r="13">
      <c r="A13" s="4" t="inlineStr">
        <is>
          <t>Unrealized (loss) gain on fair value of warrants</t>
        </is>
      </c>
      <c r="B13" s="6" t="n">
        <v>-58392</v>
      </c>
      <c r="C13" s="6" t="n">
        <v>1513371</v>
      </c>
      <c r="D13" s="6" t="n">
        <v>2265869</v>
      </c>
      <c r="E13" s="6" t="n">
        <v>5546049</v>
      </c>
    </row>
    <row r="14">
      <c r="A14" s="4" t="inlineStr">
        <is>
          <t>Total Other (Loss) Income</t>
        </is>
      </c>
      <c r="B14" s="6" t="n">
        <v>-23974</v>
      </c>
      <c r="C14" s="6" t="n">
        <v>1594756</v>
      </c>
      <c r="D14" s="6" t="n">
        <v>2579569</v>
      </c>
      <c r="E14" s="6" t="n">
        <v>6169143</v>
      </c>
    </row>
    <row r="15">
      <c r="A15" s="4" t="inlineStr">
        <is>
          <t>Net Loss Before Provision for Income Taxes</t>
        </is>
      </c>
      <c r="B15" s="6" t="n">
        <v>-586770</v>
      </c>
      <c r="C15" s="6" t="n">
        <v>-2342996</v>
      </c>
      <c r="D15" s="6" t="n">
        <v>-8635434</v>
      </c>
      <c r="E15" s="6" t="n">
        <v>-14368530</v>
      </c>
    </row>
    <row r="16">
      <c r="A16" s="4" t="inlineStr">
        <is>
          <t>Provision for Income Taxes</t>
        </is>
      </c>
      <c r="D16" s="4" t="inlineStr">
        <is>
          <t xml:space="preserve"> </t>
        </is>
      </c>
      <c r="E16" s="4" t="inlineStr">
        <is>
          <t xml:space="preserve"> </t>
        </is>
      </c>
    </row>
    <row r="17">
      <c r="A17" s="4" t="inlineStr">
        <is>
          <t>Net Loss</t>
        </is>
      </c>
      <c r="B17" s="5" t="n">
        <v>-586770</v>
      </c>
      <c r="C17" s="5" t="n">
        <v>-2342996</v>
      </c>
      <c r="D17" s="5" t="n">
        <v>-8635434</v>
      </c>
      <c r="E17" s="5" t="n">
        <v>-14368530</v>
      </c>
    </row>
    <row r="18">
      <c r="A18" s="4" t="inlineStr">
        <is>
          <t>Net loss per share, basic and diluted</t>
        </is>
      </c>
      <c r="B18" s="8" t="n">
        <v>-0.15</v>
      </c>
      <c r="C18" s="8" t="n">
        <v>-0.62</v>
      </c>
      <c r="D18" s="8" t="n">
        <v>-2.18</v>
      </c>
      <c r="E18" s="8" t="n">
        <v>-5.25</v>
      </c>
    </row>
    <row r="19">
      <c r="A19" s="4" t="inlineStr">
        <is>
          <t>Weighted average number of shares outstanding, basic and diluted</t>
        </is>
      </c>
      <c r="B19" s="6" t="n">
        <v>4019141</v>
      </c>
      <c r="C19" s="6" t="n">
        <v>3779953</v>
      </c>
      <c r="D19" s="6" t="n">
        <v>3960163</v>
      </c>
      <c r="E19" s="6" t="n">
        <v>2738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Mar. 31, 2020</t>
        </is>
      </c>
      <c r="C1" s="2" t="inlineStr">
        <is>
          <t>Dec. 31, 2019</t>
        </is>
      </c>
      <c r="D1" s="2" t="inlineStr">
        <is>
          <t>Dec. 31, 2018</t>
        </is>
      </c>
    </row>
    <row r="2">
      <c r="A2" s="3" t="inlineStr">
        <is>
          <t>Prepaid Expenses And Other Current Assets [Abstract]</t>
        </is>
      </c>
    </row>
    <row r="3">
      <c r="A3" s="4" t="inlineStr">
        <is>
          <t>Deposits on contracts</t>
        </is>
      </c>
      <c r="D3" s="5" t="n">
        <v>618417</v>
      </c>
    </row>
    <row r="4">
      <c r="A4" s="4" t="inlineStr">
        <is>
          <t>Prepaid expenses and other current assets</t>
        </is>
      </c>
      <c r="C4" s="5" t="n">
        <v>447206</v>
      </c>
      <c r="D4" s="6" t="n">
        <v>555430</v>
      </c>
    </row>
    <row r="5">
      <c r="A5" s="4" t="inlineStr">
        <is>
          <t>Total prepaid expenses and other current assets</t>
        </is>
      </c>
      <c r="B5" s="5" t="n">
        <v>290756</v>
      </c>
      <c r="C5" s="5" t="n">
        <v>447206</v>
      </c>
      <c r="D5" s="5" t="n">
        <v>1173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Equipment, Net (Narrative) (Details) - USD ($)</t>
        </is>
      </c>
      <c r="B1" s="2" t="inlineStr">
        <is>
          <t>3 Months Ended</t>
        </is>
      </c>
      <c r="C1" s="2" t="inlineStr">
        <is>
          <t>12 Months Ended</t>
        </is>
      </c>
    </row>
    <row r="2">
      <c r="B2" s="2" t="inlineStr">
        <is>
          <t>Mar. 31, 2019</t>
        </is>
      </c>
      <c r="C2" s="2" t="inlineStr">
        <is>
          <t>Dec. 31, 2019</t>
        </is>
      </c>
    </row>
    <row r="3">
      <c r="A3" s="3" t="inlineStr">
        <is>
          <t>Equipment, Net [Abstract]</t>
        </is>
      </c>
    </row>
    <row r="4">
      <c r="A4" s="4" t="inlineStr">
        <is>
          <t>Loss on sale of equipment</t>
        </is>
      </c>
      <c r="B4" s="5" t="n">
        <v>-9594</v>
      </c>
      <c r="C4" s="5" t="n">
        <v>-95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pment, Net (Schedule Of Equipment, Net) (Details) - USD ($)</t>
        </is>
      </c>
      <c r="B1" s="2" t="inlineStr">
        <is>
          <t>Mar. 31, 2020</t>
        </is>
      </c>
      <c r="C1" s="2" t="inlineStr">
        <is>
          <t>Dec. 31, 2019</t>
        </is>
      </c>
      <c r="D1" s="2" t="inlineStr">
        <is>
          <t>Dec. 31, 2018</t>
        </is>
      </c>
    </row>
    <row r="2">
      <c r="A2" s="3" t="inlineStr">
        <is>
          <t>Property, Plant and Equipment [Line Items]</t>
        </is>
      </c>
    </row>
    <row r="3">
      <c r="A3" s="4" t="inlineStr">
        <is>
          <t>Total equipment</t>
        </is>
      </c>
      <c r="B3" s="5" t="n">
        <v>347493</v>
      </c>
      <c r="C3" s="5" t="n">
        <v>347493</v>
      </c>
      <c r="D3" s="5" t="n">
        <v>821590</v>
      </c>
    </row>
    <row r="4">
      <c r="A4" s="4" t="inlineStr">
        <is>
          <t>Less: Accumulated depreciation and amortization</t>
        </is>
      </c>
      <c r="B4" s="6" t="n">
        <v>-280978</v>
      </c>
      <c r="C4" s="6" t="n">
        <v>-271723</v>
      </c>
      <c r="D4" s="6" t="n">
        <v>-709117</v>
      </c>
    </row>
    <row r="5">
      <c r="A5" s="4" t="inlineStr">
        <is>
          <t>Net carrying amount</t>
        </is>
      </c>
      <c r="B5" s="6" t="n">
        <v>66515</v>
      </c>
      <c r="C5" s="6" t="n">
        <v>75770</v>
      </c>
      <c r="D5" s="6" t="n">
        <v>112473</v>
      </c>
    </row>
    <row r="6">
      <c r="A6" s="4" t="inlineStr">
        <is>
          <t>Furniture and Fixtures [Member]</t>
        </is>
      </c>
    </row>
    <row r="7">
      <c r="A7" s="3" t="inlineStr">
        <is>
          <t>Property, Plant and Equipment [Line Items]</t>
        </is>
      </c>
    </row>
    <row r="8">
      <c r="A8" s="4" t="inlineStr">
        <is>
          <t>Total equipment</t>
        </is>
      </c>
      <c r="B8" s="6" t="n">
        <v>67650</v>
      </c>
      <c r="C8" s="6" t="n">
        <v>67650</v>
      </c>
      <c r="D8" s="6" t="n">
        <v>82686</v>
      </c>
    </row>
    <row r="9">
      <c r="A9" s="4" t="inlineStr">
        <is>
          <t>Office And Computer Equipment [Member]</t>
        </is>
      </c>
    </row>
    <row r="10">
      <c r="A10" s="3" t="inlineStr">
        <is>
          <t>Property, Plant and Equipment [Line Items]</t>
        </is>
      </c>
    </row>
    <row r="11">
      <c r="A11" s="4" t="inlineStr">
        <is>
          <t>Total equipment</t>
        </is>
      </c>
      <c r="B11" s="6" t="n">
        <v>163440</v>
      </c>
      <c r="C11" s="6" t="n">
        <v>163440</v>
      </c>
      <c r="D11" s="6" t="n">
        <v>159489</v>
      </c>
    </row>
    <row r="12">
      <c r="A12" s="4" t="inlineStr">
        <is>
          <t>Lab Equipment [Member]</t>
        </is>
      </c>
    </row>
    <row r="13">
      <c r="A13" s="3" t="inlineStr">
        <is>
          <t>Property, Plant and Equipment [Line Items]</t>
        </is>
      </c>
    </row>
    <row r="14">
      <c r="A14" s="4" t="inlineStr">
        <is>
          <t>Total equipment</t>
        </is>
      </c>
      <c r="D14" s="6" t="n">
        <v>447653</v>
      </c>
    </row>
    <row r="15">
      <c r="A15" s="4" t="inlineStr">
        <is>
          <t>Leasehold Improvements [Member]</t>
        </is>
      </c>
    </row>
    <row r="16">
      <c r="A16" s="3" t="inlineStr">
        <is>
          <t>Property, Plant and Equipment [Line Items]</t>
        </is>
      </c>
    </row>
    <row r="17">
      <c r="A17" s="4" t="inlineStr">
        <is>
          <t>Total equipment</t>
        </is>
      </c>
      <c r="B17" s="5" t="n">
        <v>116403</v>
      </c>
      <c r="C17" s="5" t="n">
        <v>116403</v>
      </c>
      <c r="D17" s="5" t="n">
        <v>1317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0</t>
        </is>
      </c>
      <c r="C1" s="2" t="inlineStr">
        <is>
          <t>Dec. 31, 2019</t>
        </is>
      </c>
      <c r="D1" s="2" t="inlineStr">
        <is>
          <t>Dec. 31, 2018</t>
        </is>
      </c>
    </row>
    <row r="2">
      <c r="A2" s="3" t="inlineStr">
        <is>
          <t>Accounts Payable And Accrued Expenses [Abstract]</t>
        </is>
      </c>
    </row>
    <row r="3">
      <c r="A3" s="4" t="inlineStr">
        <is>
          <t>Trade payables</t>
        </is>
      </c>
      <c r="B3" s="5" t="n">
        <v>891419</v>
      </c>
      <c r="C3" s="5" t="n">
        <v>488285</v>
      </c>
      <c r="D3" s="5" t="n">
        <v>547519</v>
      </c>
    </row>
    <row r="4">
      <c r="A4" s="4" t="inlineStr">
        <is>
          <t>Accrued expenses</t>
        </is>
      </c>
      <c r="B4" s="6" t="n">
        <v>165931</v>
      </c>
      <c r="C4" s="6" t="n">
        <v>471700</v>
      </c>
      <c r="D4" s="6" t="n">
        <v>140637</v>
      </c>
    </row>
    <row r="5">
      <c r="A5" s="4" t="inlineStr">
        <is>
          <t>Accrued research and development contract costs</t>
        </is>
      </c>
      <c r="B5" s="6" t="n">
        <v>125992</v>
      </c>
      <c r="C5" s="6" t="n">
        <v>221170</v>
      </c>
      <c r="D5" s="6" t="n">
        <v>1782131</v>
      </c>
    </row>
    <row r="6">
      <c r="A6" s="4" t="inlineStr">
        <is>
          <t>Payroll liabilities</t>
        </is>
      </c>
      <c r="B6" s="6" t="n">
        <v>53665</v>
      </c>
      <c r="C6" s="6" t="n">
        <v>84576</v>
      </c>
      <c r="D6" s="6" t="n">
        <v>682263</v>
      </c>
    </row>
    <row r="7">
      <c r="A7" s="4" t="inlineStr">
        <is>
          <t>Total accounts payable and accrued expenses</t>
        </is>
      </c>
      <c r="B7" s="5" t="n">
        <v>1237007</v>
      </c>
      <c r="C7" s="5" t="n">
        <v>1265731</v>
      </c>
      <c r="D7" s="5" t="n">
        <v>3152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nd License Agreements (Details) - USD ($)</t>
        </is>
      </c>
      <c r="B1" s="2" t="inlineStr">
        <is>
          <t>Feb. 08, 2020</t>
        </is>
      </c>
      <c r="C1" s="2" t="inlineStr">
        <is>
          <t>Feb. 05, 2018</t>
        </is>
      </c>
      <c r="D1" s="2" t="inlineStr">
        <is>
          <t>Mar. 31, 2020</t>
        </is>
      </c>
      <c r="E1" s="2" t="inlineStr">
        <is>
          <t>Dec. 31, 2019</t>
        </is>
      </c>
      <c r="F1" s="2" t="inlineStr">
        <is>
          <t>Dec. 31, 2018</t>
        </is>
      </c>
      <c r="G1" s="2" t="inlineStr">
        <is>
          <t>Dec. 31, 2003</t>
        </is>
      </c>
    </row>
    <row r="2">
      <c r="A2" s="4" t="inlineStr">
        <is>
          <t>Other income</t>
        </is>
      </c>
      <c r="F2" s="5" t="n">
        <v>368750</v>
      </c>
    </row>
    <row r="3">
      <c r="A3" s="4" t="inlineStr">
        <is>
          <t>Upfront payment</t>
        </is>
      </c>
      <c r="B3" s="5" t="n">
        <v>250000</v>
      </c>
      <c r="E3" s="5" t="n">
        <v>3000000</v>
      </c>
    </row>
    <row r="4">
      <c r="A4" s="4" t="inlineStr">
        <is>
          <t>Revenue recognized</t>
        </is>
      </c>
      <c r="E4" s="6" t="n">
        <v>0</v>
      </c>
    </row>
    <row r="5">
      <c r="A5" s="4" t="inlineStr">
        <is>
          <t>Deferred revenue</t>
        </is>
      </c>
      <c r="D5" s="5" t="n">
        <v>600000</v>
      </c>
      <c r="E5" s="6" t="n">
        <v>1500000</v>
      </c>
    </row>
    <row r="6">
      <c r="A6" s="4" t="inlineStr">
        <is>
          <t>Amount due</t>
        </is>
      </c>
      <c r="E6" s="6" t="n">
        <v>1500000</v>
      </c>
    </row>
    <row r="7">
      <c r="A7" s="4" t="inlineStr">
        <is>
          <t>Fixed consideration</t>
        </is>
      </c>
      <c r="E7" s="6" t="n">
        <v>3000000</v>
      </c>
    </row>
    <row r="8">
      <c r="A8" s="4" t="inlineStr">
        <is>
          <t>RX-3117 License [Member]</t>
        </is>
      </c>
    </row>
    <row r="9">
      <c r="A9" s="4" t="inlineStr">
        <is>
          <t>Upfront payment</t>
        </is>
      </c>
      <c r="E9" s="6" t="n">
        <v>2500000</v>
      </c>
    </row>
    <row r="10">
      <c r="A10" s="4" t="inlineStr">
        <is>
          <t>RX-3117 Material [Member]</t>
        </is>
      </c>
    </row>
    <row r="11">
      <c r="A11" s="4" t="inlineStr">
        <is>
          <t>Upfront payment</t>
        </is>
      </c>
      <c r="E11" s="5" t="n">
        <v>500000</v>
      </c>
    </row>
    <row r="12">
      <c r="A12" s="4" t="inlineStr">
        <is>
          <t>RX-0201 [Member]</t>
        </is>
      </c>
    </row>
    <row r="13">
      <c r="A13" s="4" t="inlineStr">
        <is>
          <t>Other income</t>
        </is>
      </c>
      <c r="C13" s="5" t="n">
        <v>368750</v>
      </c>
    </row>
    <row r="14">
      <c r="A14" s="4" t="inlineStr">
        <is>
          <t>Research and development period</t>
        </is>
      </c>
      <c r="E14" s="4" t="inlineStr">
        <is>
          <t>20 years</t>
        </is>
      </c>
    </row>
    <row r="15">
      <c r="A15" s="4" t="inlineStr">
        <is>
          <t>Reduction of research and development expenses</t>
        </is>
      </c>
      <c r="F15" s="5" t="n">
        <v>6250</v>
      </c>
    </row>
    <row r="16">
      <c r="A16" s="4" t="inlineStr">
        <is>
          <t>Research and development arrangement, one-time fee</t>
        </is>
      </c>
      <c r="G16" s="5" t="n">
        <v>1500000</v>
      </c>
    </row>
    <row r="17">
      <c r="A17" s="4" t="inlineStr">
        <is>
          <t>Licensing revenue agreement</t>
        </is>
      </c>
      <c r="C17" s="5" t="n">
        <v>5000000</v>
      </c>
    </row>
    <row r="18">
      <c r="A18" s="4" t="inlineStr">
        <is>
          <t>Percentage of licensing revenue</t>
        </is>
      </c>
      <c r="C18" s="4" t="inlineStr">
        <is>
          <t>50.00%</t>
        </is>
      </c>
    </row>
    <row r="19">
      <c r="A19" s="4" t="inlineStr">
        <is>
          <t>RX-0047 [Member]</t>
        </is>
      </c>
    </row>
    <row r="20">
      <c r="A20" s="4" t="inlineStr">
        <is>
          <t>Milestone payment</t>
        </is>
      </c>
      <c r="B20" s="5" t="n">
        <v>33000000</v>
      </c>
    </row>
    <row r="21">
      <c r="A21" s="4" t="inlineStr">
        <is>
          <t>BioSense Global LLC [Member]</t>
        </is>
      </c>
    </row>
    <row r="22">
      <c r="A22" s="4" t="inlineStr">
        <is>
          <t>Upfront payment</t>
        </is>
      </c>
      <c r="D22" s="6" t="n">
        <v>1650000</v>
      </c>
    </row>
    <row r="23">
      <c r="A23" s="4" t="inlineStr">
        <is>
          <t>Amount received from upfront payment</t>
        </is>
      </c>
      <c r="D23" s="6" t="n">
        <v>1500000</v>
      </c>
    </row>
    <row r="24">
      <c r="A24" s="4" t="inlineStr">
        <is>
          <t>Deferred revenue</t>
        </is>
      </c>
      <c r="D24" s="6" t="n">
        <v>600000</v>
      </c>
    </row>
    <row r="25">
      <c r="A25" s="4" t="inlineStr">
        <is>
          <t>Amount due</t>
        </is>
      </c>
      <c r="D25" s="6" t="n">
        <v>150000</v>
      </c>
    </row>
    <row r="26">
      <c r="A26" s="4" t="inlineStr">
        <is>
          <t>Milestone payment</t>
        </is>
      </c>
      <c r="D26" s="6" t="n">
        <v>84500000</v>
      </c>
    </row>
    <row r="27">
      <c r="A27" s="4" t="inlineStr">
        <is>
          <t>BioSense Global LLC [Member] | RX-3117 License [Member]</t>
        </is>
      </c>
    </row>
    <row r="28">
      <c r="A28" s="4" t="inlineStr">
        <is>
          <t>Upfront payment</t>
        </is>
      </c>
      <c r="D28" s="6" t="n">
        <v>750000</v>
      </c>
    </row>
    <row r="29">
      <c r="A29" s="4" t="inlineStr">
        <is>
          <t>Revenue recognized</t>
        </is>
      </c>
      <c r="D29" s="6" t="n">
        <v>0</v>
      </c>
    </row>
    <row r="30">
      <c r="A30" s="4" t="inlineStr">
        <is>
          <t>BioSense Global LLC [Member] | RX-3117 Material [Member]</t>
        </is>
      </c>
    </row>
    <row r="31">
      <c r="A31" s="4" t="inlineStr">
        <is>
          <t>Revenue recognized</t>
        </is>
      </c>
      <c r="D31" s="6" t="n">
        <v>900000</v>
      </c>
    </row>
    <row r="32">
      <c r="A32" s="4" t="inlineStr">
        <is>
          <t>Zhejiang HaiChang Biotechnology Co., Ltd. [Member]</t>
        </is>
      </c>
    </row>
    <row r="33">
      <c r="A33" s="4" t="inlineStr">
        <is>
          <t>Upfront payment</t>
        </is>
      </c>
      <c r="D33" s="6" t="n">
        <v>250000</v>
      </c>
    </row>
    <row r="34">
      <c r="A34" s="4" t="inlineStr">
        <is>
          <t>Fixed consideration</t>
        </is>
      </c>
      <c r="D34" s="6" t="n">
        <v>250000</v>
      </c>
    </row>
    <row r="35">
      <c r="A35" s="4" t="inlineStr">
        <is>
          <t>Zhejiang HaiChang Biotechnology Co., Ltd. [Member] | RX-0201 [Member]</t>
        </is>
      </c>
    </row>
    <row r="36">
      <c r="A36" s="4" t="inlineStr">
        <is>
          <t>Milestone payment</t>
        </is>
      </c>
      <c r="D36" s="6" t="n">
        <v>63000000</v>
      </c>
    </row>
    <row r="37">
      <c r="A37" s="4" t="inlineStr">
        <is>
          <t>Zhejiang HaiChang Biotechnology Co., Ltd. [Member] | RX-0047 [Member]</t>
        </is>
      </c>
    </row>
    <row r="38">
      <c r="A38" s="4" t="inlineStr">
        <is>
          <t>Milestone payment</t>
        </is>
      </c>
      <c r="D38" s="5" t="n">
        <v>33000000</v>
      </c>
    </row>
    <row r="39">
      <c r="A39" s="4" t="inlineStr">
        <is>
          <t>China [Member]</t>
        </is>
      </c>
    </row>
    <row r="40">
      <c r="A40" s="4" t="inlineStr">
        <is>
          <t>Milestone payment</t>
        </is>
      </c>
      <c r="E40" s="5" t="n">
        <v>126000000</v>
      </c>
    </row>
    <row r="41">
      <c r="A41" s="4" t="inlineStr">
        <is>
          <t>Republic of Singapore, China, Hong Kong, Macau and Taiwan [Member]</t>
        </is>
      </c>
    </row>
    <row r="42">
      <c r="A42" s="4" t="inlineStr">
        <is>
          <t>Milestone payment</t>
        </is>
      </c>
      <c r="E42" s="5"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24" customWidth="1" min="2" max="2"/>
    <col width="21" customWidth="1" min="3" max="3"/>
    <col width="24" customWidth="1" min="4" max="4"/>
  </cols>
  <sheetData>
    <row r="1">
      <c r="A1" s="1" t="inlineStr">
        <is>
          <t>Leases (Narrative) (Details)</t>
        </is>
      </c>
      <c r="B1" s="2" t="inlineStr">
        <is>
          <t>3 Months Ended</t>
        </is>
      </c>
      <c r="D1" s="2" t="inlineStr">
        <is>
          <t>12 Months Ended</t>
        </is>
      </c>
    </row>
    <row r="2">
      <c r="B2" s="2" t="inlineStr">
        <is>
          <t>Mar. 31, 2020USD ($)ft²</t>
        </is>
      </c>
      <c r="C2" s="2" t="inlineStr">
        <is>
          <t>Mar. 31, 2019USD ($)</t>
        </is>
      </c>
      <c r="D2" s="2" t="inlineStr">
        <is>
          <t>Dec. 31, 2019USD ($)ft²</t>
        </is>
      </c>
    </row>
    <row r="3">
      <c r="A3" s="3" t="inlineStr">
        <is>
          <t>Lessee, Lease, Description [Line Items]</t>
        </is>
      </c>
    </row>
    <row r="4">
      <c r="A4" s="4" t="inlineStr">
        <is>
          <t>Discount rate</t>
        </is>
      </c>
      <c r="B4" s="4" t="inlineStr">
        <is>
          <t>11.00%</t>
        </is>
      </c>
      <c r="D4" s="4" t="inlineStr">
        <is>
          <t>11.00%</t>
        </is>
      </c>
    </row>
    <row r="5">
      <c r="A5" s="4" t="inlineStr">
        <is>
          <t>Weighted average lease term</t>
        </is>
      </c>
      <c r="B5" s="4" t="inlineStr">
        <is>
          <t>1 year 3 months 18 days</t>
        </is>
      </c>
      <c r="D5" s="4" t="inlineStr">
        <is>
          <t>1 year 6 months</t>
        </is>
      </c>
    </row>
    <row r="6">
      <c r="A6" s="4" t="inlineStr">
        <is>
          <t>Operating lease cost | $</t>
        </is>
      </c>
      <c r="B6" s="5" t="n">
        <v>36771</v>
      </c>
      <c r="C6" s="5" t="n">
        <v>80279</v>
      </c>
      <c r="D6" s="5" t="n">
        <v>200948</v>
      </c>
    </row>
    <row r="7">
      <c r="A7" s="4" t="inlineStr">
        <is>
          <t>Variable lease cost | $</t>
        </is>
      </c>
      <c r="B7" s="6" t="n">
        <v>5693</v>
      </c>
      <c r="C7" s="6" t="n">
        <v>16012</v>
      </c>
      <c r="D7" s="6" t="n">
        <v>28753</v>
      </c>
    </row>
    <row r="8">
      <c r="A8" s="4" t="inlineStr">
        <is>
          <t>Lease expense | $</t>
        </is>
      </c>
      <c r="B8" s="5" t="n">
        <v>42464</v>
      </c>
      <c r="C8" s="5" t="n">
        <v>96291</v>
      </c>
      <c r="D8" s="5" t="n">
        <v>229701</v>
      </c>
    </row>
    <row r="9">
      <c r="A9" s="4" t="inlineStr">
        <is>
          <t>Prior Office Space Rental [Member]</t>
        </is>
      </c>
    </row>
    <row r="10">
      <c r="A10" s="3" t="inlineStr">
        <is>
          <t>Lessee, Lease, Description [Line Items]</t>
        </is>
      </c>
    </row>
    <row r="11">
      <c r="A11" s="4" t="inlineStr">
        <is>
          <t>Area | ft²</t>
        </is>
      </c>
      <c r="D11" s="6" t="n">
        <v>7193</v>
      </c>
    </row>
    <row r="12">
      <c r="A12" s="4" t="inlineStr">
        <is>
          <t>Office Space Rental [Member]</t>
        </is>
      </c>
    </row>
    <row r="13">
      <c r="A13" s="3" t="inlineStr">
        <is>
          <t>Lessee, Lease, Description [Line Items]</t>
        </is>
      </c>
    </row>
    <row r="14">
      <c r="A14" s="4" t="inlineStr">
        <is>
          <t>Area | ft²</t>
        </is>
      </c>
      <c r="B14" s="6" t="n">
        <v>5466</v>
      </c>
      <c r="D14" s="6" t="n">
        <v>5466</v>
      </c>
    </row>
    <row r="15">
      <c r="A15" s="4" t="inlineStr">
        <is>
          <t>Laboratory Lease [Member]</t>
        </is>
      </c>
    </row>
    <row r="16">
      <c r="A16" s="3" t="inlineStr">
        <is>
          <t>Lessee, Lease, Description [Line Items]</t>
        </is>
      </c>
    </row>
    <row r="17">
      <c r="A17" s="4" t="inlineStr">
        <is>
          <t>Area | ft²</t>
        </is>
      </c>
      <c r="D17" s="6" t="n">
        <v>25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ight Of Use Lease Assets And Lease Liabilities) (Details) - USD ($)</t>
        </is>
      </c>
      <c r="B1" s="2" t="inlineStr">
        <is>
          <t>Mar. 31, 2020</t>
        </is>
      </c>
      <c r="C1" s="2" t="inlineStr">
        <is>
          <t>Dec. 31, 2019</t>
        </is>
      </c>
    </row>
    <row r="2">
      <c r="A2" s="3" t="inlineStr">
        <is>
          <t>Leases [Abstract]</t>
        </is>
      </c>
    </row>
    <row r="3">
      <c r="A3" s="4" t="inlineStr">
        <is>
          <t>Right-of-Use Assets</t>
        </is>
      </c>
      <c r="B3" s="5" t="n">
        <v>171870</v>
      </c>
      <c r="C3" s="5" t="n">
        <v>203348</v>
      </c>
    </row>
    <row r="4">
      <c r="A4" s="4" t="inlineStr">
        <is>
          <t>Current</t>
        </is>
      </c>
      <c r="B4" s="6" t="n">
        <v>144610</v>
      </c>
      <c r="C4" s="6" t="n">
        <v>139765</v>
      </c>
    </row>
    <row r="5">
      <c r="A5" s="4" t="inlineStr">
        <is>
          <t>Long Term</t>
        </is>
      </c>
      <c r="B5" s="6" t="n">
        <v>25790</v>
      </c>
      <c r="C5" s="6" t="n">
        <v>63605</v>
      </c>
    </row>
    <row r="6">
      <c r="A6" s="4" t="inlineStr">
        <is>
          <t>Present value of minimum lease payments</t>
        </is>
      </c>
      <c r="B6" s="5" t="n">
        <v>170400</v>
      </c>
      <c r="C6" s="5" t="n">
        <v>203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Leases (Components Of Lease Expense)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Leases [Abstract]</t>
        </is>
      </c>
    </row>
    <row r="4">
      <c r="A4" s="4" t="inlineStr">
        <is>
          <t>Operating lease cost</t>
        </is>
      </c>
      <c r="B4" s="5" t="n">
        <v>36771</v>
      </c>
      <c r="C4" s="5" t="n">
        <v>80279</v>
      </c>
      <c r="D4" s="5" t="n">
        <v>200948</v>
      </c>
    </row>
    <row r="5">
      <c r="A5" s="4" t="inlineStr">
        <is>
          <t>Variable lease cost</t>
        </is>
      </c>
      <c r="B5" s="6" t="n">
        <v>5693</v>
      </c>
      <c r="C5" s="6" t="n">
        <v>16012</v>
      </c>
      <c r="D5" s="6" t="n">
        <v>28753</v>
      </c>
    </row>
    <row r="6">
      <c r="A6" s="4" t="inlineStr">
        <is>
          <t>Total Lease Cost</t>
        </is>
      </c>
      <c r="B6" s="5" t="n">
        <v>42464</v>
      </c>
      <c r="C6" s="5" t="n">
        <v>96291</v>
      </c>
      <c r="D6" s="5" t="n">
        <v>2297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cheduled Future Minimum Lease Payments) (Details) - USD ($)</t>
        </is>
      </c>
      <c r="B1" s="2" t="inlineStr">
        <is>
          <t>Mar. 31, 2020</t>
        </is>
      </c>
      <c r="C1" s="2" t="inlineStr">
        <is>
          <t>Dec. 31, 2019</t>
        </is>
      </c>
    </row>
    <row r="2">
      <c r="A2" s="3" t="inlineStr">
        <is>
          <t>Leases [Abstract]</t>
        </is>
      </c>
    </row>
    <row r="3">
      <c r="A3" s="4" t="inlineStr">
        <is>
          <t>2020 (excluding the three months ended March 31, 2020)</t>
        </is>
      </c>
      <c r="B3" s="5" t="n">
        <v>117018</v>
      </c>
    </row>
    <row r="4">
      <c r="A4" s="4" t="inlineStr">
        <is>
          <t>2020</t>
        </is>
      </c>
      <c r="C4" s="5" t="n">
        <v>155280</v>
      </c>
    </row>
    <row r="5">
      <c r="A5" s="4" t="inlineStr">
        <is>
          <t>2021</t>
        </is>
      </c>
      <c r="B5" s="6" t="n">
        <v>65364</v>
      </c>
      <c r="C5" s="6" t="n">
        <v>65364</v>
      </c>
    </row>
    <row r="6">
      <c r="A6" s="4" t="inlineStr">
        <is>
          <t>Minimum lease payments</t>
        </is>
      </c>
      <c r="B6" s="6" t="n">
        <v>182382</v>
      </c>
      <c r="C6" s="6" t="n">
        <v>220644</v>
      </c>
    </row>
    <row r="7">
      <c r="A7" s="4" t="inlineStr">
        <is>
          <t>Less: Imputed interest</t>
        </is>
      </c>
      <c r="B7" s="6" t="n">
        <v>-11982</v>
      </c>
      <c r="C7" s="6" t="n">
        <v>-17274</v>
      </c>
    </row>
    <row r="8">
      <c r="A8" s="4" t="inlineStr">
        <is>
          <t>Present value of minimum lease payments</t>
        </is>
      </c>
      <c r="B8" s="6" t="n">
        <v>170400</v>
      </c>
      <c r="C8" s="6" t="n">
        <v>203370</v>
      </c>
    </row>
    <row r="9">
      <c r="A9" s="4" t="inlineStr">
        <is>
          <t>Less: current maturities of lease obligations</t>
        </is>
      </c>
      <c r="B9" s="6" t="n">
        <v>-144610</v>
      </c>
      <c r="C9" s="6" t="n">
        <v>-139765</v>
      </c>
    </row>
    <row r="10">
      <c r="A10" s="4" t="inlineStr">
        <is>
          <t>Long-term lease obligations</t>
        </is>
      </c>
      <c r="B10" s="5" t="n">
        <v>25790</v>
      </c>
      <c r="C10" s="5" t="n">
        <v>63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Common Share (Details) - shares</t>
        </is>
      </c>
      <c r="B1" s="2" t="inlineStr">
        <is>
          <t>3 Months Ended</t>
        </is>
      </c>
      <c r="C1" s="2" t="inlineStr">
        <is>
          <t>12 Months Ended</t>
        </is>
      </c>
    </row>
    <row r="2">
      <c r="B2" s="2" t="inlineStr">
        <is>
          <t>Mar. 31, 2020</t>
        </is>
      </c>
      <c r="C2" s="2" t="inlineStr">
        <is>
          <t>Dec. 31, 2019</t>
        </is>
      </c>
      <c r="D2" s="2" t="inlineStr">
        <is>
          <t>Dec. 31, 2018</t>
        </is>
      </c>
    </row>
    <row r="3">
      <c r="A3" s="4" t="inlineStr">
        <is>
          <t>Stock Options, Restricted Stock Units And Warrants [Member]</t>
        </is>
      </c>
    </row>
    <row r="4">
      <c r="A4" s="3" t="inlineStr">
        <is>
          <t>Antidilutive Securities Excluded from Computation of Earnings Per Share [Line Items]</t>
        </is>
      </c>
    </row>
    <row r="5">
      <c r="A5" s="4" t="inlineStr">
        <is>
          <t>Potentially dilutive securities</t>
        </is>
      </c>
      <c r="B5" s="6" t="n">
        <v>2070511</v>
      </c>
      <c r="C5" s="6" t="n">
        <v>2126063</v>
      </c>
      <c r="D5" s="6" t="n">
        <v>132260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tatement Of Comprehensive Los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tatement Of Comprehensive Loss [Abstract]</t>
        </is>
      </c>
    </row>
    <row r="4">
      <c r="A4" s="4" t="inlineStr">
        <is>
          <t>Net Loss</t>
        </is>
      </c>
      <c r="B4" s="5" t="n">
        <v>-586770</v>
      </c>
      <c r="C4" s="5" t="n">
        <v>-2342996</v>
      </c>
      <c r="D4" s="5" t="n">
        <v>-8635434</v>
      </c>
      <c r="E4" s="5" t="n">
        <v>-14368530</v>
      </c>
    </row>
    <row r="5">
      <c r="A5" s="4" t="inlineStr">
        <is>
          <t>Unrealized (loss) gain on available-for-sale securities</t>
        </is>
      </c>
      <c r="B5" s="6" t="n">
        <v>-2084</v>
      </c>
      <c r="C5" s="6" t="n">
        <v>5234</v>
      </c>
      <c r="D5" s="6" t="n">
        <v>19920</v>
      </c>
      <c r="E5" s="6" t="n">
        <v>39050</v>
      </c>
    </row>
    <row r="6">
      <c r="A6" s="4" t="inlineStr">
        <is>
          <t>Comprehensive Loss</t>
        </is>
      </c>
      <c r="B6" s="5" t="n">
        <v>-588854</v>
      </c>
      <c r="C6" s="5" t="n">
        <v>-2337762</v>
      </c>
      <c r="D6" s="5" t="n">
        <v>-8615514</v>
      </c>
      <c r="E6" s="5" t="n">
        <v>-14329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2" customWidth="1" min="1" max="1"/>
    <col width="30" customWidth="1" min="2" max="2"/>
    <col width="37" customWidth="1" min="3" max="3"/>
    <col width="37" customWidth="1" min="4" max="4"/>
    <col width="30" customWidth="1" min="5" max="5"/>
    <col width="30" customWidth="1" min="6" max="6"/>
    <col width="30" customWidth="1" min="7" max="7"/>
    <col width="20" customWidth="1" min="8" max="8"/>
    <col width="20" customWidth="1" min="9" max="9"/>
  </cols>
  <sheetData>
    <row r="1">
      <c r="A1" s="1" t="inlineStr">
        <is>
          <t>Common Stock (Details)</t>
        </is>
      </c>
      <c r="B1" s="2" t="inlineStr">
        <is>
          <t>Apr. 12, 2019$ / sharesshares</t>
        </is>
      </c>
      <c r="C1" s="2" t="inlineStr">
        <is>
          <t>Jan. 25, 2019USD ($)$ / sharesshares</t>
        </is>
      </c>
      <c r="D1" s="2" t="inlineStr">
        <is>
          <t>Oct. 19, 2018USD ($)$ / sharesshares</t>
        </is>
      </c>
      <c r="E1" s="2" t="inlineStr">
        <is>
          <t>Mar. 31, 2020$ / sharesshares</t>
        </is>
      </c>
      <c r="F1" s="2" t="inlineStr">
        <is>
          <t>Dec. 31, 2019$ / sharesshares</t>
        </is>
      </c>
      <c r="G1" s="2" t="inlineStr">
        <is>
          <t>Dec. 31, 2018$ / sharesshares</t>
        </is>
      </c>
      <c r="H1" s="2" t="inlineStr">
        <is>
          <t>Aug. 30, 2018shares</t>
        </is>
      </c>
      <c r="I1" s="2" t="inlineStr">
        <is>
          <t>Aug. 29, 2018shares</t>
        </is>
      </c>
    </row>
    <row r="2">
      <c r="A2" s="3" t="inlineStr">
        <is>
          <t>Class of Stock [Line Items]</t>
        </is>
      </c>
    </row>
    <row r="3">
      <c r="A3" s="4" t="inlineStr">
        <is>
          <t>Reverse stock split</t>
        </is>
      </c>
      <c r="B3" s="9" t="n">
        <v>0.083</v>
      </c>
    </row>
    <row r="4">
      <c r="A4" s="4" t="inlineStr">
        <is>
          <t>Common Stock, Par Value | $ / shares</t>
        </is>
      </c>
      <c r="B4" s="7" t="n">
        <v>0.0001</v>
      </c>
      <c r="E4" s="7" t="n">
        <v>0.0001</v>
      </c>
      <c r="F4" s="7" t="n">
        <v>0.0001</v>
      </c>
      <c r="G4" s="7" t="n">
        <v>0.0001</v>
      </c>
    </row>
    <row r="5">
      <c r="A5" s="4" t="inlineStr">
        <is>
          <t>Common Stock, Shares Authorized | shares</t>
        </is>
      </c>
      <c r="B5" s="6" t="n">
        <v>75000000</v>
      </c>
      <c r="E5" s="6" t="n">
        <v>75000000</v>
      </c>
      <c r="F5" s="6" t="n">
        <v>75000000</v>
      </c>
      <c r="G5" s="6" t="n">
        <v>75000000</v>
      </c>
      <c r="H5" s="6" t="n">
        <v>75000000</v>
      </c>
      <c r="I5" s="6" t="n">
        <v>50000000</v>
      </c>
    </row>
    <row r="6">
      <c r="A6" s="4" t="inlineStr">
        <is>
          <t>Preferred Stock, Shares Authorized | shares</t>
        </is>
      </c>
      <c r="B6" s="6" t="n">
        <v>10000000</v>
      </c>
      <c r="E6" s="6" t="n">
        <v>10000000</v>
      </c>
      <c r="F6" s="6" t="n">
        <v>10000000</v>
      </c>
      <c r="G6" s="6" t="n">
        <v>10000000</v>
      </c>
    </row>
    <row r="7">
      <c r="A7" s="4" t="inlineStr">
        <is>
          <t>Shares issued | shares</t>
        </is>
      </c>
      <c r="C7" s="6" t="n">
        <v>895834</v>
      </c>
      <c r="D7" s="6" t="n">
        <v>480770</v>
      </c>
    </row>
    <row r="8">
      <c r="A8" s="4" t="inlineStr">
        <is>
          <t>Warrants issued | shares</t>
        </is>
      </c>
      <c r="C8" s="6" t="n">
        <v>895886</v>
      </c>
      <c r="D8" s="6" t="n">
        <v>480771</v>
      </c>
      <c r="E8" s="4" t="inlineStr">
        <is>
          <t xml:space="preserve"> </t>
        </is>
      </c>
      <c r="F8" s="6" t="n">
        <v>895886</v>
      </c>
    </row>
    <row r="9">
      <c r="A9" s="4" t="inlineStr">
        <is>
          <t>Warrants issued per share of stock issued in unit offering | $ / shares</t>
        </is>
      </c>
      <c r="C9" s="5" t="n">
        <v>1</v>
      </c>
      <c r="D9" s="5" t="n">
        <v>1</v>
      </c>
    </row>
    <row r="10">
      <c r="A10" s="4" t="inlineStr">
        <is>
          <t>Proceeds from issuance | $</t>
        </is>
      </c>
      <c r="C10" s="5" t="n">
        <v>8600000</v>
      </c>
      <c r="D10" s="5" t="n">
        <v>7500000</v>
      </c>
    </row>
    <row r="11">
      <c r="A11" s="4" t="inlineStr">
        <is>
          <t>Share price | $ / shares</t>
        </is>
      </c>
      <c r="C11" s="8" t="n">
        <v>9.6</v>
      </c>
      <c r="D11" s="8" t="n">
        <v>15.6</v>
      </c>
    </row>
    <row r="12">
      <c r="A12" s="4" t="inlineStr">
        <is>
          <t>Warrants exercise price | $ / shares</t>
        </is>
      </c>
      <c r="C12" s="8" t="n">
        <v>9.6</v>
      </c>
      <c r="D12" s="8" t="n">
        <v>20.04</v>
      </c>
    </row>
    <row r="13">
      <c r="A13" s="4" t="inlineStr">
        <is>
          <t>Public offering closing costs | $</t>
        </is>
      </c>
      <c r="C13" s="5" t="n">
        <v>1046172</v>
      </c>
      <c r="D13" s="5" t="n">
        <v>896117</v>
      </c>
    </row>
    <row r="14">
      <c r="A14" s="4" t="inlineStr">
        <is>
          <t>Fair value of placement agent warrants | $</t>
        </is>
      </c>
      <c r="D14" s="6" t="n">
        <v>286906</v>
      </c>
    </row>
    <row r="15">
      <c r="A15" s="4" t="inlineStr">
        <is>
          <t>Cash paid in exchange for legal services | $</t>
        </is>
      </c>
      <c r="D15" s="5" t="n">
        <v>627211</v>
      </c>
    </row>
    <row r="16">
      <c r="A16" s="4" t="inlineStr">
        <is>
          <t>Placement Agent Warrant [Member]</t>
        </is>
      </c>
    </row>
    <row r="17">
      <c r="A17" s="3" t="inlineStr">
        <is>
          <t>Class of Stock [Line Items]</t>
        </is>
      </c>
    </row>
    <row r="18">
      <c r="A18" s="4" t="inlineStr">
        <is>
          <t>Warrants exercise price | $ / shares</t>
        </is>
      </c>
      <c r="D18" s="8" t="n">
        <v>19.5</v>
      </c>
    </row>
    <row r="19">
      <c r="A19" s="4" t="inlineStr">
        <is>
          <t>Warrants issued included in closing costs | shares</t>
        </is>
      </c>
      <c r="D19" s="6" t="n">
        <v>288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Stock-Based Compensation (Narrative)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Share-based Compensation Arrangement by Share-based Payment Award [Line Items]</t>
        </is>
      </c>
    </row>
    <row r="4">
      <c r="A4" s="4" t="inlineStr">
        <is>
          <t>Income tax benefit from share-based compensation</t>
        </is>
      </c>
      <c r="B4" s="5" t="n">
        <v>0</v>
      </c>
      <c r="C4" s="5" t="n">
        <v>0</v>
      </c>
    </row>
    <row r="5">
      <c r="A5" s="4" t="inlineStr">
        <is>
          <t>Valuation allowance on deferred tax assets</t>
        </is>
      </c>
      <c r="B5" s="4" t="inlineStr">
        <is>
          <t>100.00%</t>
        </is>
      </c>
      <c r="C5" s="4" t="inlineStr">
        <is>
          <t>100.00%</t>
        </is>
      </c>
    </row>
    <row r="6">
      <c r="A6" s="4" t="inlineStr">
        <is>
          <t>Stock Option [Member]</t>
        </is>
      </c>
    </row>
    <row r="7">
      <c r="A7" s="3" t="inlineStr">
        <is>
          <t>Share-based Compensation Arrangement by Share-based Payment Award [Line Items]</t>
        </is>
      </c>
    </row>
    <row r="8">
      <c r="A8" s="4" t="inlineStr">
        <is>
          <t>Number of options outstanding</t>
        </is>
      </c>
      <c r="B8" s="6" t="n">
        <v>149022</v>
      </c>
      <c r="C8" s="6" t="n">
        <v>204574</v>
      </c>
      <c r="D8" s="6" t="n">
        <v>255922</v>
      </c>
    </row>
    <row r="9">
      <c r="A9" s="4" t="inlineStr">
        <is>
          <t>Percentage of Event Occurence to Vest</t>
        </is>
      </c>
      <c r="C9" s="4" t="inlineStr">
        <is>
          <t>100.00%</t>
        </is>
      </c>
    </row>
    <row r="10">
      <c r="A10" s="4" t="inlineStr">
        <is>
          <t>Stock options granted</t>
        </is>
      </c>
      <c r="B10" s="4" t="inlineStr">
        <is>
          <t xml:space="preserve"> </t>
        </is>
      </c>
      <c r="C10" s="6" t="n">
        <v>52465</v>
      </c>
    </row>
    <row r="11">
      <c r="A11" s="4" t="inlineStr">
        <is>
          <t>Stock option exercise price</t>
        </is>
      </c>
      <c r="B11" s="4" t="inlineStr">
        <is>
          <t xml:space="preserve"> </t>
        </is>
      </c>
      <c r="C11" s="8" t="n">
        <v>6.41</v>
      </c>
    </row>
    <row r="12">
      <c r="A12" s="4" t="inlineStr">
        <is>
          <t>Intrinsic value of options exercised</t>
        </is>
      </c>
      <c r="C12" s="5" t="n">
        <v>0</v>
      </c>
      <c r="D12" s="5" t="n">
        <v>0</v>
      </c>
    </row>
    <row r="13">
      <c r="A13" s="4" t="inlineStr">
        <is>
          <t>Weighted average fair value at grant date, Vested</t>
        </is>
      </c>
      <c r="C13" s="8" t="n">
        <v>4.2</v>
      </c>
      <c r="D13" s="8" t="n">
        <v>12.48</v>
      </c>
    </row>
    <row r="14">
      <c r="A14" s="4" t="inlineStr">
        <is>
          <t>Unrecognized compensation cost</t>
        </is>
      </c>
      <c r="B14" s="5" t="n">
        <v>501655</v>
      </c>
      <c r="C14" s="5" t="n">
        <v>577976</v>
      </c>
    </row>
    <row r="15">
      <c r="A15" s="4" t="inlineStr">
        <is>
          <t>Weighted average vesting period, years</t>
        </is>
      </c>
      <c r="B15" s="4" t="inlineStr">
        <is>
          <t>1 year 8 months 12 days</t>
        </is>
      </c>
      <c r="C15" s="4" t="inlineStr">
        <is>
          <t>2 years</t>
        </is>
      </c>
    </row>
    <row r="16">
      <c r="A16" s="4" t="inlineStr">
        <is>
          <t>The 2013 Plan [Member]</t>
        </is>
      </c>
    </row>
    <row r="17">
      <c r="A17" s="3" t="inlineStr">
        <is>
          <t>Share-based Compensation Arrangement by Share-based Payment Award [Line Items]</t>
        </is>
      </c>
    </row>
    <row r="18">
      <c r="A18" s="4" t="inlineStr">
        <is>
          <t>Options authorized for issuance</t>
        </is>
      </c>
      <c r="B18" s="6" t="n">
        <v>283333</v>
      </c>
    </row>
    <row r="19">
      <c r="A19" s="4" t="inlineStr">
        <is>
          <t>Shares available for issuance</t>
        </is>
      </c>
      <c r="B19" s="6" t="n">
        <v>136936</v>
      </c>
      <c r="C19" s="6" t="n">
        <v>93882</v>
      </c>
    </row>
    <row r="20">
      <c r="A20" s="4" t="inlineStr">
        <is>
          <t>The 2013 Plan [Member] | Stock Option [Member]</t>
        </is>
      </c>
    </row>
    <row r="21">
      <c r="A21" s="3" t="inlineStr">
        <is>
          <t>Share-based Compensation Arrangement by Share-based Payment Award [Line Items]</t>
        </is>
      </c>
    </row>
    <row r="22">
      <c r="A22" s="4" t="inlineStr">
        <is>
          <t>Number of options outstanding</t>
        </is>
      </c>
      <c r="B22" s="6" t="n">
        <v>144366</v>
      </c>
      <c r="C22" s="6" t="n">
        <v>187420</v>
      </c>
    </row>
    <row r="23">
      <c r="A23" s="4" t="inlineStr">
        <is>
          <t>Options authorized for issuance</t>
        </is>
      </c>
      <c r="C23" s="6" t="n">
        <v>283333</v>
      </c>
    </row>
    <row r="24">
      <c r="A24" s="4" t="inlineStr">
        <is>
          <t>The 2003 Plan [Member]</t>
        </is>
      </c>
    </row>
    <row r="25">
      <c r="A25" s="3" t="inlineStr">
        <is>
          <t>Share-based Compensation Arrangement by Share-based Payment Award [Line Items]</t>
        </is>
      </c>
    </row>
    <row r="26">
      <c r="A26" s="4" t="inlineStr">
        <is>
          <t>Shares available for issuance</t>
        </is>
      </c>
      <c r="B26" s="6" t="n">
        <v>0</v>
      </c>
    </row>
    <row r="27">
      <c r="A27" s="4" t="inlineStr">
        <is>
          <t>The 2003 Plan [Member] | Stock Option [Member]</t>
        </is>
      </c>
    </row>
    <row r="28">
      <c r="A28" s="3" t="inlineStr">
        <is>
          <t>Share-based Compensation Arrangement by Share-based Payment Award [Line Items]</t>
        </is>
      </c>
    </row>
    <row r="29">
      <c r="A29" s="4" t="inlineStr">
        <is>
          <t>Number of options outstanding</t>
        </is>
      </c>
      <c r="B29" s="6" t="n">
        <v>4656</v>
      </c>
      <c r="C29" s="6" t="n">
        <v>17154</v>
      </c>
    </row>
    <row r="30">
      <c r="A30" s="4" t="inlineStr">
        <is>
          <t>Shares available for issuance</t>
        </is>
      </c>
      <c r="C30" s="6" t="n">
        <v>0</v>
      </c>
    </row>
    <row r="31">
      <c r="A31" s="4" t="inlineStr">
        <is>
          <t>Share-based Compensation Award, Tranche One [Member] | Stock Option [Member]</t>
        </is>
      </c>
    </row>
    <row r="32">
      <c r="A32" s="3" t="inlineStr">
        <is>
          <t>Share-based Compensation Arrangement by Share-based Payment Award [Line Items]</t>
        </is>
      </c>
    </row>
    <row r="33">
      <c r="A33" s="4" t="inlineStr">
        <is>
          <t>Vesting percentage</t>
        </is>
      </c>
      <c r="C33" s="4" t="inlineStr">
        <is>
          <t>25.00%</t>
        </is>
      </c>
    </row>
    <row r="34">
      <c r="A34" s="4" t="inlineStr">
        <is>
          <t>Share-based Compensation Award, Tranche Two [Member] | Stock Option [Member]</t>
        </is>
      </c>
    </row>
    <row r="35">
      <c r="A35" s="3" t="inlineStr">
        <is>
          <t>Share-based Compensation Arrangement by Share-based Payment Award [Line Items]</t>
        </is>
      </c>
    </row>
    <row r="36">
      <c r="A36" s="4" t="inlineStr">
        <is>
          <t>Vesting percentage</t>
        </is>
      </c>
      <c r="C36" s="4" t="inlineStr">
        <is>
          <t>2.77%</t>
        </is>
      </c>
    </row>
    <row r="37">
      <c r="A37" s="4" t="inlineStr">
        <is>
          <t>Minimum [Member] | Stock Option [Member]</t>
        </is>
      </c>
    </row>
    <row r="38">
      <c r="A38" s="3" t="inlineStr">
        <is>
          <t>Share-based Compensation Arrangement by Share-based Payment Award [Line Items]</t>
        </is>
      </c>
    </row>
    <row r="39">
      <c r="A39" s="4" t="inlineStr">
        <is>
          <t>Vesting period</t>
        </is>
      </c>
      <c r="C39" s="4" t="inlineStr">
        <is>
          <t>1 year</t>
        </is>
      </c>
    </row>
    <row r="40">
      <c r="A40" s="4" t="inlineStr">
        <is>
          <t>Maximum [Member] | Stock Option [Member]</t>
        </is>
      </c>
    </row>
    <row r="41">
      <c r="A41" s="3" t="inlineStr">
        <is>
          <t>Share-based Compensation Arrangement by Share-based Payment Award [Line Items]</t>
        </is>
      </c>
    </row>
    <row r="42">
      <c r="A42" s="4" t="inlineStr">
        <is>
          <t>Vesting period</t>
        </is>
      </c>
      <c r="C42" s="4" t="inlineStr">
        <is>
          <t>3 years</t>
        </is>
      </c>
    </row>
    <row r="43">
      <c r="A43" s="4" t="inlineStr">
        <is>
          <t>Expiration of options from grant date, years</t>
        </is>
      </c>
      <c r="C43" s="4" t="inlineStr">
        <is>
          <t>10 years</t>
        </is>
      </c>
    </row>
    <row r="44">
      <c r="A44" s="4" t="inlineStr">
        <is>
          <t>Exercise Price Range $5.23 to $7.45 [Member] | Stock Option [Member]</t>
        </is>
      </c>
    </row>
    <row r="45">
      <c r="A45" s="3" t="inlineStr">
        <is>
          <t>Share-based Compensation Arrangement by Share-based Payment Award [Line Items]</t>
        </is>
      </c>
    </row>
    <row r="46">
      <c r="A46" s="4" t="inlineStr">
        <is>
          <t>Stock options granted</t>
        </is>
      </c>
      <c r="C46" s="6" t="n">
        <v>52465</v>
      </c>
    </row>
    <row r="47">
      <c r="A47" s="4" t="inlineStr">
        <is>
          <t>Stock option grants fair value</t>
        </is>
      </c>
      <c r="C47" s="5" t="n">
        <v>220540</v>
      </c>
    </row>
    <row r="48">
      <c r="A48" s="4" t="inlineStr">
        <is>
          <t>Exercise Price Range $5.23 to $7.45 [Member] | Minimum [Member] | Stock Option [Member]</t>
        </is>
      </c>
    </row>
    <row r="49">
      <c r="A49" s="3" t="inlineStr">
        <is>
          <t>Share-based Compensation Arrangement by Share-based Payment Award [Line Items]</t>
        </is>
      </c>
    </row>
    <row r="50">
      <c r="A50" s="4" t="inlineStr">
        <is>
          <t>Stock option exercise price</t>
        </is>
      </c>
      <c r="C50" s="8" t="n">
        <v>5.23</v>
      </c>
    </row>
    <row r="51">
      <c r="A51" s="4" t="inlineStr">
        <is>
          <t>Exercise Price Range $5.23 to $7.45 [Member] | Maximum [Member] | Stock Option [Member]</t>
        </is>
      </c>
    </row>
    <row r="52">
      <c r="A52" s="3" t="inlineStr">
        <is>
          <t>Share-based Compensation Arrangement by Share-based Payment Award [Line Items]</t>
        </is>
      </c>
    </row>
    <row r="53">
      <c r="A53" s="4" t="inlineStr">
        <is>
          <t>Stock option exercise price</t>
        </is>
      </c>
      <c r="C53" s="8" t="n">
        <v>7.45</v>
      </c>
    </row>
    <row r="54">
      <c r="A54" s="4" t="inlineStr">
        <is>
          <t>Exercise Price Range $13.08 to $27.48 [Member] | Stock Option [Member]</t>
        </is>
      </c>
    </row>
    <row r="55">
      <c r="A55" s="3" t="inlineStr">
        <is>
          <t>Share-based Compensation Arrangement by Share-based Payment Award [Line Items]</t>
        </is>
      </c>
    </row>
    <row r="56">
      <c r="A56" s="4" t="inlineStr">
        <is>
          <t>Stock options granted</t>
        </is>
      </c>
      <c r="D56" s="6" t="n">
        <v>123587</v>
      </c>
    </row>
    <row r="57">
      <c r="A57" s="4" t="inlineStr">
        <is>
          <t>Stock option grants fair value</t>
        </is>
      </c>
      <c r="D57" s="5" t="n">
        <v>1540866</v>
      </c>
    </row>
    <row r="58">
      <c r="A58" s="4" t="inlineStr">
        <is>
          <t>Exercise Price Range $13.08 to $27.48 [Member] | Minimum [Member] | Stock Option [Member]</t>
        </is>
      </c>
    </row>
    <row r="59">
      <c r="A59" s="3" t="inlineStr">
        <is>
          <t>Share-based Compensation Arrangement by Share-based Payment Award [Line Items]</t>
        </is>
      </c>
    </row>
    <row r="60">
      <c r="A60" s="4" t="inlineStr">
        <is>
          <t>Stock option exercise price</t>
        </is>
      </c>
      <c r="D60" s="8" t="n">
        <v>13.08</v>
      </c>
    </row>
    <row r="61">
      <c r="A61" s="4" t="inlineStr">
        <is>
          <t>Exercise Price Range $13.08 to $27.48 [Member] | Maximum [Member] | Stock Option [Member]</t>
        </is>
      </c>
    </row>
    <row r="62">
      <c r="A62" s="3" t="inlineStr">
        <is>
          <t>Share-based Compensation Arrangement by Share-based Payment Award [Line Items]</t>
        </is>
      </c>
    </row>
    <row r="63">
      <c r="A63" s="4" t="inlineStr">
        <is>
          <t>Stock option exercise price</t>
        </is>
      </c>
      <c r="D63" s="8" t="n">
        <v>27.4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Summary Of Stock Compensation Expense)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Compensation, Allocation of Recognized Period Costs [Line Items]</t>
        </is>
      </c>
    </row>
    <row r="4">
      <c r="A4" s="4" t="inlineStr">
        <is>
          <t>Share Based Compensation</t>
        </is>
      </c>
      <c r="B4" s="5" t="n">
        <v>76302</v>
      </c>
      <c r="C4" s="5" t="n">
        <v>161000</v>
      </c>
      <c r="D4" s="5" t="n">
        <v>456750</v>
      </c>
      <c r="E4" s="5" t="n">
        <v>1228335</v>
      </c>
    </row>
    <row r="5">
      <c r="A5" s="4" t="inlineStr">
        <is>
          <t>General and administrative [Member]</t>
        </is>
      </c>
    </row>
    <row r="6">
      <c r="A6" s="3" t="inlineStr">
        <is>
          <t>Share-based Compensation, Allocation of Recognized Period Costs [Line Items]</t>
        </is>
      </c>
    </row>
    <row r="7">
      <c r="A7" s="4" t="inlineStr">
        <is>
          <t>Share Based Compensation</t>
        </is>
      </c>
      <c r="B7" s="6" t="n">
        <v>72420</v>
      </c>
      <c r="C7" s="6" t="n">
        <v>116679</v>
      </c>
      <c r="D7" s="6" t="n">
        <v>393483</v>
      </c>
      <c r="E7" s="6" t="n">
        <v>883855</v>
      </c>
    </row>
    <row r="8">
      <c r="A8" s="4" t="inlineStr">
        <is>
          <t>Research and development [Member]</t>
        </is>
      </c>
    </row>
    <row r="9">
      <c r="A9" s="3" t="inlineStr">
        <is>
          <t>Share-based Compensation, Allocation of Recognized Period Costs [Line Items]</t>
        </is>
      </c>
    </row>
    <row r="10">
      <c r="A10" s="4" t="inlineStr">
        <is>
          <t>Share Based Compensation</t>
        </is>
      </c>
      <c r="B10" s="5" t="n">
        <v>3882</v>
      </c>
      <c r="C10" s="5" t="n">
        <v>44321</v>
      </c>
      <c r="D10" s="5" t="n">
        <v>63267</v>
      </c>
      <c r="E10" s="5" t="n">
        <v>3444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Schedule Of Assumptions Made In Calculating The Fair Value Of Options) (Details) - Stock Option [Member]</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 minimum</t>
        </is>
      </c>
      <c r="B5" s="4" t="inlineStr">
        <is>
          <t>74.00%</t>
        </is>
      </c>
      <c r="C5" s="4" t="inlineStr">
        <is>
          <t>69.00%</t>
        </is>
      </c>
    </row>
    <row r="6">
      <c r="A6" s="4" t="inlineStr">
        <is>
          <t>Expected volatility, maximum</t>
        </is>
      </c>
      <c r="B6" s="4" t="inlineStr">
        <is>
          <t>75.00%</t>
        </is>
      </c>
      <c r="C6" s="4" t="inlineStr">
        <is>
          <t>73.00%</t>
        </is>
      </c>
    </row>
    <row r="7">
      <c r="A7" s="4" t="inlineStr">
        <is>
          <t>Risk-free interest rate, minimum</t>
        </is>
      </c>
      <c r="B7" s="4" t="inlineStr">
        <is>
          <t>1.90%</t>
        </is>
      </c>
      <c r="C7" s="4" t="inlineStr">
        <is>
          <t>2.30%</t>
        </is>
      </c>
    </row>
    <row r="8">
      <c r="A8" s="4" t="inlineStr">
        <is>
          <t>Risk-free interest rate, maximum</t>
        </is>
      </c>
      <c r="B8" s="4" t="inlineStr">
        <is>
          <t>2.60%</t>
        </is>
      </c>
      <c r="C8" s="4" t="inlineStr">
        <is>
          <t>2.90%</t>
        </is>
      </c>
    </row>
    <row r="9">
      <c r="A9" s="4" t="inlineStr">
        <is>
          <t>Minimum [Member]</t>
        </is>
      </c>
    </row>
    <row r="10">
      <c r="A10" s="3" t="inlineStr">
        <is>
          <t>Share-based Compensation Arrangement by Share-based Payment Award [Line Items]</t>
        </is>
      </c>
    </row>
    <row r="11">
      <c r="A11" s="4" t="inlineStr">
        <is>
          <t>Expected term (in years)</t>
        </is>
      </c>
      <c r="B11" s="4" t="inlineStr">
        <is>
          <t>5 years 6 months</t>
        </is>
      </c>
      <c r="C11" s="4" t="inlineStr">
        <is>
          <t>5 years 6 months</t>
        </is>
      </c>
    </row>
    <row r="12">
      <c r="A12" s="4" t="inlineStr">
        <is>
          <t>Maximum [Member]</t>
        </is>
      </c>
    </row>
    <row r="13">
      <c r="A13" s="3" t="inlineStr">
        <is>
          <t>Share-based Compensation Arrangement by Share-based Payment Award [Line Items]</t>
        </is>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ummary Of Share-Based Transactions ) (Details) - Stock Option [Member] - USD ($)</t>
        </is>
      </c>
      <c r="B1" s="2" t="inlineStr">
        <is>
          <t>3 Months Ended</t>
        </is>
      </c>
      <c r="C1" s="2" t="inlineStr">
        <is>
          <t>12 Months Ended</t>
        </is>
      </c>
    </row>
    <row r="2">
      <c r="B2" s="2" t="inlineStr">
        <is>
          <t>Mar. 31, 2020</t>
        </is>
      </c>
      <c r="C2" s="2" t="inlineStr">
        <is>
          <t>Dec. 31, 2019</t>
        </is>
      </c>
      <c r="D2" s="2" t="inlineStr">
        <is>
          <t>Dec. 31, 2018</t>
        </is>
      </c>
    </row>
    <row r="3">
      <c r="A3" s="4" t="inlineStr">
        <is>
          <t>Number of Options, Oustanding</t>
        </is>
      </c>
      <c r="B3" s="6" t="n">
        <v>204574</v>
      </c>
      <c r="C3" s="6" t="n">
        <v>255922</v>
      </c>
    </row>
    <row r="4">
      <c r="A4" s="4" t="inlineStr">
        <is>
          <t>Number of Options, Granted</t>
        </is>
      </c>
      <c r="B4" s="4" t="inlineStr">
        <is>
          <t xml:space="preserve"> </t>
        </is>
      </c>
      <c r="C4" s="6" t="n">
        <v>52465</v>
      </c>
    </row>
    <row r="5">
      <c r="A5" s="4" t="inlineStr">
        <is>
          <t>Number of Options, Exercised</t>
        </is>
      </c>
      <c r="B5" s="4" t="inlineStr">
        <is>
          <t xml:space="preserve"> </t>
        </is>
      </c>
    </row>
    <row r="6">
      <c r="A6" s="4" t="inlineStr">
        <is>
          <t>Number of Options, Expired</t>
        </is>
      </c>
      <c r="B6" s="6" t="n">
        <v>-2498</v>
      </c>
      <c r="C6" s="6" t="n">
        <v>-2080</v>
      </c>
    </row>
    <row r="7">
      <c r="A7" s="4" t="inlineStr">
        <is>
          <t>Number of Options, Cancelled</t>
        </is>
      </c>
      <c r="B7" s="6" t="n">
        <v>-53054</v>
      </c>
      <c r="C7" s="6" t="n">
        <v>-101733</v>
      </c>
    </row>
    <row r="8">
      <c r="A8" s="4" t="inlineStr">
        <is>
          <t>Number of Options, Oustanding</t>
        </is>
      </c>
      <c r="B8" s="6" t="n">
        <v>149022</v>
      </c>
      <c r="C8" s="6" t="n">
        <v>204574</v>
      </c>
      <c r="D8" s="6" t="n">
        <v>255922</v>
      </c>
    </row>
    <row r="9">
      <c r="A9" s="4" t="inlineStr">
        <is>
          <t>Weighted Average Exercise Price, Outstanding</t>
        </is>
      </c>
      <c r="B9" s="8" t="n">
        <v>35.6</v>
      </c>
      <c r="C9" s="8" t="n">
        <v>41.88</v>
      </c>
    </row>
    <row r="10">
      <c r="A10" s="4" t="inlineStr">
        <is>
          <t>Weighted Average Exercise Price, Granted</t>
        </is>
      </c>
      <c r="B10" s="4" t="inlineStr">
        <is>
          <t xml:space="preserve"> </t>
        </is>
      </c>
      <c r="C10" s="10" t="n">
        <v>6.41</v>
      </c>
    </row>
    <row r="11">
      <c r="A11" s="4" t="inlineStr">
        <is>
          <t>Weighted Average Exercise Price, Exercised</t>
        </is>
      </c>
      <c r="B11" s="4" t="inlineStr">
        <is>
          <t xml:space="preserve"> </t>
        </is>
      </c>
    </row>
    <row r="12">
      <c r="A12" s="4" t="inlineStr">
        <is>
          <t>Weighted Average Exercise Price, Expired</t>
        </is>
      </c>
      <c r="B12" s="10" t="n">
        <v>159.6</v>
      </c>
      <c r="C12" s="10" t="n">
        <v>97.78</v>
      </c>
    </row>
    <row r="13">
      <c r="A13" s="4" t="inlineStr">
        <is>
          <t>Weighted Average Exercise Price, Cancelled</t>
        </is>
      </c>
      <c r="B13" s="10" t="n">
        <v>60.4</v>
      </c>
      <c r="C13" s="10" t="n">
        <v>34.99</v>
      </c>
    </row>
    <row r="14">
      <c r="A14" s="4" t="inlineStr">
        <is>
          <t>Weighted Average Exercise Price, Outstanding</t>
        </is>
      </c>
      <c r="B14" s="8" t="n">
        <v>24.69</v>
      </c>
      <c r="C14" s="8" t="n">
        <v>35.6</v>
      </c>
      <c r="D14" s="8" t="n">
        <v>41.88</v>
      </c>
    </row>
    <row r="15">
      <c r="A15" s="4" t="inlineStr">
        <is>
          <t>Weighted Average Remaining Contractual Term, Outstanding</t>
        </is>
      </c>
      <c r="B15" s="4" t="inlineStr">
        <is>
          <t>7 years 9 months 18 days</t>
        </is>
      </c>
      <c r="C15" s="4" t="inlineStr">
        <is>
          <t>7 years 3 months 18 days</t>
        </is>
      </c>
      <c r="D15" s="4" t="inlineStr">
        <is>
          <t>7 years 9 months 18 days</t>
        </is>
      </c>
    </row>
    <row r="16">
      <c r="A16" s="4" t="inlineStr">
        <is>
          <t>Aggregate Intrinsic Value, Outstanding</t>
        </is>
      </c>
      <c r="B16" s="4" t="inlineStr">
        <is>
          <t xml:space="preserve"> </t>
        </is>
      </c>
      <c r="C16" s="4" t="inlineStr">
        <is>
          <t xml:space="preserve"> </t>
        </is>
      </c>
    </row>
    <row r="17">
      <c r="A17" s="4" t="inlineStr">
        <is>
          <t>Number of Options, Exercisable</t>
        </is>
      </c>
      <c r="B17" s="6" t="n">
        <v>75304</v>
      </c>
      <c r="C17" s="6" t="n">
        <v>123263</v>
      </c>
    </row>
    <row r="18">
      <c r="A18" s="4" t="inlineStr">
        <is>
          <t>Weighted Average Exercise Price, Exercisable</t>
        </is>
      </c>
      <c r="B18" s="8" t="n">
        <v>37.16</v>
      </c>
      <c r="C18" s="8" t="n">
        <v>51.15</v>
      </c>
    </row>
    <row r="19">
      <c r="A19" s="4" t="inlineStr">
        <is>
          <t>Weighted Average Remaining Contractual Term, Exercisable</t>
        </is>
      </c>
      <c r="B19" s="4" t="inlineStr">
        <is>
          <t>7 years</t>
        </is>
      </c>
      <c r="C19" s="4" t="inlineStr">
        <is>
          <t>6 years 2 months 12 days</t>
        </is>
      </c>
    </row>
    <row r="20">
      <c r="A20" s="4" t="inlineStr">
        <is>
          <t>Aggregate Intrinsic Value, Exercisable</t>
        </is>
      </c>
      <c r="B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ummary Of Unvested Shares) (Details) - Stock Option [Member] - $ / shares</t>
        </is>
      </c>
      <c r="B1" s="2" t="inlineStr">
        <is>
          <t>3 Months Ended</t>
        </is>
      </c>
      <c r="C1" s="2" t="inlineStr">
        <is>
          <t>12 Months Ended</t>
        </is>
      </c>
    </row>
    <row r="2">
      <c r="B2" s="2" t="inlineStr">
        <is>
          <t>Mar. 31, 2020</t>
        </is>
      </c>
      <c r="C2" s="2" t="inlineStr">
        <is>
          <t>Dec. 31, 2019</t>
        </is>
      </c>
    </row>
    <row r="3">
      <c r="A3" s="3" t="inlineStr">
        <is>
          <t>Deferred Compensation Arrangement with Individual, Share-based Payments [Line Items]</t>
        </is>
      </c>
    </row>
    <row r="4">
      <c r="A4" s="4" t="inlineStr">
        <is>
          <t>Number of Options, Granted</t>
        </is>
      </c>
      <c r="B4" s="4" t="inlineStr">
        <is>
          <t xml:space="preserve"> </t>
        </is>
      </c>
      <c r="C4" s="6" t="n">
        <v>52465</v>
      </c>
    </row>
    <row r="5">
      <c r="A5" s="4" t="inlineStr">
        <is>
          <t>Nonvested Options [Member]</t>
        </is>
      </c>
    </row>
    <row r="6">
      <c r="A6" s="3" t="inlineStr">
        <is>
          <t>Deferred Compensation Arrangement with Individual, Share-based Payments [Line Items]</t>
        </is>
      </c>
    </row>
    <row r="7">
      <c r="A7" s="4" t="inlineStr">
        <is>
          <t>Number of Options, Unvested</t>
        </is>
      </c>
      <c r="B7" s="6" t="n">
        <v>81311</v>
      </c>
      <c r="C7" s="6" t="n">
        <v>131531</v>
      </c>
    </row>
    <row r="8">
      <c r="A8" s="4" t="inlineStr">
        <is>
          <t>Number of Options, Granted</t>
        </is>
      </c>
      <c r="B8" s="4" t="inlineStr">
        <is>
          <t xml:space="preserve"> </t>
        </is>
      </c>
      <c r="C8" s="6" t="n">
        <v>52465</v>
      </c>
    </row>
    <row r="9">
      <c r="A9" s="4" t="inlineStr">
        <is>
          <t>Number of Options, Vested</t>
        </is>
      </c>
      <c r="B9" s="6" t="n">
        <v>-7593</v>
      </c>
      <c r="C9" s="6" t="n">
        <v>-51386</v>
      </c>
    </row>
    <row r="10">
      <c r="A10" s="4" t="inlineStr">
        <is>
          <t>Number of Options, Cancelled</t>
        </is>
      </c>
      <c r="B10" s="4" t="inlineStr">
        <is>
          <t xml:space="preserve"> </t>
        </is>
      </c>
      <c r="C10" s="6" t="n">
        <v>-51299</v>
      </c>
    </row>
    <row r="11">
      <c r="A11" s="4" t="inlineStr">
        <is>
          <t>Number of Options, Unvested</t>
        </is>
      </c>
      <c r="B11" s="6" t="n">
        <v>73718</v>
      </c>
      <c r="C11" s="6" t="n">
        <v>81311</v>
      </c>
    </row>
    <row r="12">
      <c r="A12" s="4" t="inlineStr">
        <is>
          <t>Weighted Average Fair Value at Grant Date, Unvested</t>
        </is>
      </c>
      <c r="B12" s="8" t="n">
        <v>7.9</v>
      </c>
      <c r="C12" s="8" t="n">
        <v>13.19</v>
      </c>
    </row>
    <row r="13">
      <c r="A13" s="4" t="inlineStr">
        <is>
          <t>Weighted Average Fair Value at Grant Date, Granted</t>
        </is>
      </c>
      <c r="B13" s="4" t="inlineStr">
        <is>
          <t xml:space="preserve"> </t>
        </is>
      </c>
      <c r="C13" s="10" t="n">
        <v>4.2</v>
      </c>
    </row>
    <row r="14">
      <c r="A14" s="4" t="inlineStr">
        <is>
          <t>Weighted Average Fair Value at Grant Date, Vested</t>
        </is>
      </c>
      <c r="B14" s="10" t="n">
        <v>8.34</v>
      </c>
      <c r="C14" s="10" t="n">
        <v>14.12</v>
      </c>
    </row>
    <row r="15">
      <c r="A15" s="4" t="inlineStr">
        <is>
          <t>Weighted Average Fair Value at Grant Date, Cancelled</t>
        </is>
      </c>
      <c r="B15" s="4" t="inlineStr">
        <is>
          <t xml:space="preserve"> </t>
        </is>
      </c>
      <c r="C15" s="10" t="n">
        <v>11.47</v>
      </c>
    </row>
    <row r="16">
      <c r="A16" s="4" t="inlineStr">
        <is>
          <t>Weighted Average Fair Value at Grant Date, Unvested</t>
        </is>
      </c>
      <c r="B16" s="8" t="n">
        <v>7.85</v>
      </c>
      <c r="C16" s="8" t="n">
        <v>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SU Activity) (Details) - Restricted Stock Units (RSUs) [Member]</t>
        </is>
      </c>
      <c r="B1" s="2" t="inlineStr">
        <is>
          <t>12 Months Ended</t>
        </is>
      </c>
    </row>
    <row r="2">
      <c r="B2" s="2" t="inlineStr">
        <is>
          <t>Dec. 31, 2019$ / sharesshares</t>
        </is>
      </c>
    </row>
    <row r="3">
      <c r="A3" s="3" t="inlineStr">
        <is>
          <t>Share-based Compensation Arrangement by Share-based Payment Award [Line Items]</t>
        </is>
      </c>
    </row>
    <row r="4">
      <c r="A4" s="4" t="inlineStr">
        <is>
          <t>Number of RSUs, Outstanding | shares</t>
        </is>
      </c>
      <c r="B4" s="6" t="n">
        <v>1394</v>
      </c>
    </row>
    <row r="5">
      <c r="A5" s="4" t="inlineStr">
        <is>
          <t>Number of RSUs, Granted | shares</t>
        </is>
      </c>
      <c r="B5" s="4" t="inlineStr">
        <is>
          <t xml:space="preserve"> </t>
        </is>
      </c>
    </row>
    <row r="6">
      <c r="A6" s="4" t="inlineStr">
        <is>
          <t>Number of RSUs, Vested and Released | shares</t>
        </is>
      </c>
      <c r="B6" s="6" t="n">
        <v>-464</v>
      </c>
    </row>
    <row r="7">
      <c r="A7" s="4" t="inlineStr">
        <is>
          <t>Number of RSUs, Cancelled | shares</t>
        </is>
      </c>
      <c r="B7" s="6" t="n">
        <v>-930</v>
      </c>
    </row>
    <row r="8">
      <c r="A8" s="4" t="inlineStr">
        <is>
          <t>Number of RSUs, Outstanding | shares</t>
        </is>
      </c>
      <c r="B8" s="4" t="inlineStr">
        <is>
          <t xml:space="preserve"> </t>
        </is>
      </c>
    </row>
    <row r="9">
      <c r="A9" s="4" t="inlineStr">
        <is>
          <t>Weighted Average Grant Date Fair Value, Outstanding | $ / shares</t>
        </is>
      </c>
      <c r="B9" s="8" t="n">
        <v>22.08</v>
      </c>
    </row>
    <row r="10">
      <c r="A10" s="4" t="inlineStr">
        <is>
          <t>Weighted Average Grant Date Fair Value, Granted | $ / shares</t>
        </is>
      </c>
      <c r="B10" s="4" t="inlineStr">
        <is>
          <t xml:space="preserve"> </t>
        </is>
      </c>
    </row>
    <row r="11">
      <c r="A11" s="4" t="inlineStr">
        <is>
          <t>Weighted Average Grant Date Fair Value, Vested and Released | $ / shares</t>
        </is>
      </c>
      <c r="B11" s="10" t="n">
        <v>22.08</v>
      </c>
    </row>
    <row r="12">
      <c r="A12" s="4" t="inlineStr">
        <is>
          <t>Weighted Average Grant Date Fair Value, Cancelled | $ / shares</t>
        </is>
      </c>
      <c r="B12" s="10" t="n">
        <v>22.08</v>
      </c>
    </row>
    <row r="13">
      <c r="A13" s="4" t="inlineStr">
        <is>
          <t>Weighted Average Grant Date Fair Value, Outstanding | $ / shares</t>
        </is>
      </c>
      <c r="B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Warrants (Narrative) (Details)</t>
        </is>
      </c>
      <c r="B1" s="2" t="inlineStr">
        <is>
          <t>3 Months Ended</t>
        </is>
      </c>
      <c r="C1" s="2" t="inlineStr">
        <is>
          <t>12 Months Ended</t>
        </is>
      </c>
    </row>
    <row r="2">
      <c r="B2" s="2" t="inlineStr">
        <is>
          <t>Mar. 31, 2020</t>
        </is>
      </c>
      <c r="C2" s="2" t="inlineStr">
        <is>
          <t>Dec. 31, 2019</t>
        </is>
      </c>
    </row>
    <row r="3">
      <c r="A3" s="3" t="inlineStr">
        <is>
          <t>Warrants [Abstract]</t>
        </is>
      </c>
    </row>
    <row r="4">
      <c r="A4" s="4" t="inlineStr">
        <is>
          <t>Average remaining contractual life of warrants outstanding</t>
        </is>
      </c>
      <c r="B4" s="4" t="inlineStr">
        <is>
          <t>3 years 4 months 24 days</t>
        </is>
      </c>
      <c r="C4" s="4" t="inlineStr">
        <is>
          <t>3 years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s (Summary Of Warrants Outstanding) (Details) - $ / shares</t>
        </is>
      </c>
      <c r="B1" s="2" t="inlineStr">
        <is>
          <t>3 Months Ended</t>
        </is>
      </c>
      <c r="C1" s="2" t="inlineStr">
        <is>
          <t>12 Months Ended</t>
        </is>
      </c>
    </row>
    <row r="2">
      <c r="B2" s="2" t="inlineStr">
        <is>
          <t>Mar. 31, 2020</t>
        </is>
      </c>
      <c r="C2" s="2" t="inlineStr">
        <is>
          <t>Dec. 31, 2019</t>
        </is>
      </c>
      <c r="D2" s="2" t="inlineStr">
        <is>
          <t>Jan. 25, 2019</t>
        </is>
      </c>
      <c r="E2" s="2" t="inlineStr">
        <is>
          <t>Dec. 31, 2018</t>
        </is>
      </c>
      <c r="F2" s="2" t="inlineStr">
        <is>
          <t>Oct. 19, 2018</t>
        </is>
      </c>
    </row>
    <row r="3">
      <c r="A3" s="3" t="inlineStr">
        <is>
          <t>Class of Warrant or Right [Line Items]</t>
        </is>
      </c>
    </row>
    <row r="4">
      <c r="A4" s="4" t="inlineStr">
        <is>
          <t>Number of Warrants</t>
        </is>
      </c>
      <c r="B4" s="6" t="n">
        <v>1921489</v>
      </c>
      <c r="C4" s="6" t="n">
        <v>1921489</v>
      </c>
      <c r="E4" s="6" t="n">
        <v>1065286</v>
      </c>
    </row>
    <row r="5">
      <c r="A5" s="4" t="inlineStr">
        <is>
          <t>Exercise Price</t>
        </is>
      </c>
      <c r="D5" s="8" t="n">
        <v>9.6</v>
      </c>
      <c r="F5" s="8" t="n">
        <v>20.04</v>
      </c>
    </row>
    <row r="6">
      <c r="A6" s="4" t="inlineStr">
        <is>
          <t>Liability-Classified Warrants [Member]</t>
        </is>
      </c>
    </row>
    <row r="7">
      <c r="A7" s="3" t="inlineStr">
        <is>
          <t>Class of Warrant or Right [Line Items]</t>
        </is>
      </c>
    </row>
    <row r="8">
      <c r="A8" s="4" t="inlineStr">
        <is>
          <t>Number of Warrants</t>
        </is>
      </c>
      <c r="B8" s="6" t="n">
        <v>515984</v>
      </c>
      <c r="C8" s="6" t="n">
        <v>515984</v>
      </c>
      <c r="E8" s="6" t="n">
        <v>555667</v>
      </c>
    </row>
    <row r="9">
      <c r="A9" s="4" t="inlineStr">
        <is>
          <t>Equity-Classified Warrants [Member]</t>
        </is>
      </c>
    </row>
    <row r="10">
      <c r="A10" s="3" t="inlineStr">
        <is>
          <t>Class of Warrant or Right [Line Items]</t>
        </is>
      </c>
    </row>
    <row r="11">
      <c r="A11" s="4" t="inlineStr">
        <is>
          <t>Number of Warrants</t>
        </is>
      </c>
      <c r="B11" s="6" t="n">
        <v>1405505</v>
      </c>
      <c r="C11" s="6" t="n">
        <v>1405505</v>
      </c>
      <c r="E11" s="6" t="n">
        <v>509619</v>
      </c>
    </row>
    <row r="12">
      <c r="A12" s="4" t="inlineStr">
        <is>
          <t>January 2014 Investor Warrants [Member] | Liability-Classified Warrants [Member]</t>
        </is>
      </c>
    </row>
    <row r="13">
      <c r="A13" s="3" t="inlineStr">
        <is>
          <t>Class of Warrant or Right [Line Items]</t>
        </is>
      </c>
    </row>
    <row r="14">
      <c r="A14" s="4" t="inlineStr">
        <is>
          <t>Number of Warrants</t>
        </is>
      </c>
      <c r="E14" s="6" t="n">
        <v>39683</v>
      </c>
    </row>
    <row r="15">
      <c r="A15" s="4" t="inlineStr">
        <is>
          <t>Exercise Price</t>
        </is>
      </c>
      <c r="C15" s="8" t="n">
        <v>153.6</v>
      </c>
    </row>
    <row r="16">
      <c r="A16" s="4" t="inlineStr">
        <is>
          <t>Expiration Date</t>
        </is>
      </c>
      <c r="C16" s="4" t="inlineStr">
        <is>
          <t>2019-01</t>
        </is>
      </c>
    </row>
    <row r="17">
      <c r="A17" s="4" t="inlineStr">
        <is>
          <t>November 2015 Investor Warrants [Member] | Liability-Classified Warrants [Member]</t>
        </is>
      </c>
    </row>
    <row r="18">
      <c r="A18" s="3" t="inlineStr">
        <is>
          <t>Class of Warrant or Right [Line Items]</t>
        </is>
      </c>
    </row>
    <row r="19">
      <c r="A19" s="4" t="inlineStr">
        <is>
          <t>Number of Warrants</t>
        </is>
      </c>
      <c r="B19" s="6" t="n">
        <v>104168</v>
      </c>
      <c r="C19" s="6" t="n">
        <v>104168</v>
      </c>
      <c r="E19" s="6" t="n">
        <v>104168</v>
      </c>
    </row>
    <row r="20">
      <c r="A20" s="4" t="inlineStr">
        <is>
          <t>Exercise Price</t>
        </is>
      </c>
      <c r="B20" s="8" t="n">
        <v>63.6</v>
      </c>
      <c r="C20" s="8" t="n">
        <v>63.6</v>
      </c>
    </row>
    <row r="21">
      <c r="A21" s="4" t="inlineStr">
        <is>
          <t>Expiration Date</t>
        </is>
      </c>
      <c r="B21" s="4" t="inlineStr">
        <is>
          <t>2021-05</t>
        </is>
      </c>
      <c r="C21" s="4" t="inlineStr">
        <is>
          <t>2021-05</t>
        </is>
      </c>
    </row>
    <row r="22">
      <c r="A22" s="4" t="inlineStr">
        <is>
          <t>November 2015 Placement Agent Warrants [Member] | Liability-Classified Warrants [Member]</t>
        </is>
      </c>
    </row>
    <row r="23">
      <c r="A23" s="3" t="inlineStr">
        <is>
          <t>Class of Warrant or Right [Line Items]</t>
        </is>
      </c>
    </row>
    <row r="24">
      <c r="A24" s="4" t="inlineStr">
        <is>
          <t>Number of Warrants</t>
        </is>
      </c>
      <c r="B24" s="6" t="n">
        <v>279</v>
      </c>
      <c r="C24" s="6" t="n">
        <v>279</v>
      </c>
      <c r="E24" s="6" t="n">
        <v>279</v>
      </c>
    </row>
    <row r="25">
      <c r="A25" s="4" t="inlineStr">
        <is>
          <t>Exercise Price</t>
        </is>
      </c>
      <c r="B25" s="8" t="n">
        <v>63.6</v>
      </c>
      <c r="C25" s="8" t="n">
        <v>63.6</v>
      </c>
    </row>
    <row r="26">
      <c r="A26" s="4" t="inlineStr">
        <is>
          <t>Expiration Date</t>
        </is>
      </c>
      <c r="B26" s="4" t="inlineStr">
        <is>
          <t>2020-11</t>
        </is>
      </c>
      <c r="C26" s="4" t="inlineStr">
        <is>
          <t>2020-11</t>
        </is>
      </c>
    </row>
    <row r="27">
      <c r="A27" s="4" t="inlineStr">
        <is>
          <t>March 2016 Investor Warrants [Member] | Liability-Classified Warrants [Member]</t>
        </is>
      </c>
    </row>
    <row r="28">
      <c r="A28" s="3" t="inlineStr">
        <is>
          <t>Class of Warrant or Right [Line Items]</t>
        </is>
      </c>
    </row>
    <row r="29">
      <c r="A29" s="4" t="inlineStr">
        <is>
          <t>Number of Warrants</t>
        </is>
      </c>
      <c r="B29" s="6" t="n">
        <v>50651</v>
      </c>
      <c r="C29" s="6" t="n">
        <v>50651</v>
      </c>
      <c r="E29" s="6" t="n">
        <v>50651</v>
      </c>
    </row>
    <row r="30">
      <c r="A30" s="4" t="inlineStr">
        <is>
          <t>Exercise Price</t>
        </is>
      </c>
      <c r="B30" s="8" t="n">
        <v>50.4</v>
      </c>
      <c r="C30" s="8" t="n">
        <v>50.4</v>
      </c>
    </row>
    <row r="31">
      <c r="A31" s="4" t="inlineStr">
        <is>
          <t>Expiration Date</t>
        </is>
      </c>
      <c r="B31" s="4" t="inlineStr">
        <is>
          <t>2021-09</t>
        </is>
      </c>
      <c r="C31" s="4" t="inlineStr">
        <is>
          <t>2021-09</t>
        </is>
      </c>
    </row>
    <row r="32">
      <c r="A32" s="4" t="inlineStr">
        <is>
          <t>September 2016 Investor Warrants [Member] | Liability-Classified Warrants [Member]</t>
        </is>
      </c>
    </row>
    <row r="33">
      <c r="A33" s="3" t="inlineStr">
        <is>
          <t>Class of Warrant or Right [Line Items]</t>
        </is>
      </c>
    </row>
    <row r="34">
      <c r="A34" s="4" t="inlineStr">
        <is>
          <t>Number of Warrants</t>
        </is>
      </c>
      <c r="B34" s="6" t="n">
        <v>67084</v>
      </c>
      <c r="C34" s="6" t="n">
        <v>67084</v>
      </c>
      <c r="E34" s="6" t="n">
        <v>67084</v>
      </c>
    </row>
    <row r="35">
      <c r="A35" s="4" t="inlineStr">
        <is>
          <t>Exercise Price</t>
        </is>
      </c>
      <c r="B35" s="5" t="n">
        <v>36</v>
      </c>
      <c r="C35" s="5" t="n">
        <v>36</v>
      </c>
    </row>
    <row r="36">
      <c r="A36" s="4" t="inlineStr">
        <is>
          <t>Expiration Date</t>
        </is>
      </c>
      <c r="B36" s="4" t="inlineStr">
        <is>
          <t>2022-03</t>
        </is>
      </c>
      <c r="C36" s="4" t="inlineStr">
        <is>
          <t>2022-03</t>
        </is>
      </c>
    </row>
    <row r="37">
      <c r="A37" s="4" t="inlineStr">
        <is>
          <t>June 2017 Investor Warrants [Member] | Liability-Classified Warrants [Member]</t>
        </is>
      </c>
    </row>
    <row r="38">
      <c r="A38" s="3" t="inlineStr">
        <is>
          <t>Class of Warrant or Right [Line Items]</t>
        </is>
      </c>
    </row>
    <row r="39">
      <c r="A39" s="4" t="inlineStr">
        <is>
          <t>Number of Warrants</t>
        </is>
      </c>
      <c r="B39" s="6" t="n">
        <v>126264</v>
      </c>
      <c r="C39" s="6" t="n">
        <v>126264</v>
      </c>
      <c r="E39" s="6" t="n">
        <v>126264</v>
      </c>
    </row>
    <row r="40">
      <c r="A40" s="4" t="inlineStr">
        <is>
          <t>Exercise Price</t>
        </is>
      </c>
      <c r="B40" s="5" t="n">
        <v>48</v>
      </c>
      <c r="C40" s="5" t="n">
        <v>48</v>
      </c>
    </row>
    <row r="41">
      <c r="A41" s="4" t="inlineStr">
        <is>
          <t>Expiration Date</t>
        </is>
      </c>
      <c r="B41" s="4" t="inlineStr">
        <is>
          <t>2022-12</t>
        </is>
      </c>
      <c r="C41" s="4" t="inlineStr">
        <is>
          <t>2022-12</t>
        </is>
      </c>
    </row>
    <row r="42">
      <c r="A42" s="4" t="inlineStr">
        <is>
          <t>June 2017 Placement Agent Warrants [Member] | Liability-Classified Warrants [Member]</t>
        </is>
      </c>
    </row>
    <row r="43">
      <c r="A43" s="3" t="inlineStr">
        <is>
          <t>Class of Warrant or Right [Line Items]</t>
        </is>
      </c>
    </row>
    <row r="44">
      <c r="A44" s="4" t="inlineStr">
        <is>
          <t>Number of Warrants</t>
        </is>
      </c>
      <c r="B44" s="6" t="n">
        <v>15153</v>
      </c>
      <c r="C44" s="6" t="n">
        <v>15153</v>
      </c>
      <c r="E44" s="6" t="n">
        <v>15153</v>
      </c>
    </row>
    <row r="45">
      <c r="A45" s="4" t="inlineStr">
        <is>
          <t>Exercise Price</t>
        </is>
      </c>
      <c r="B45" s="8" t="n">
        <v>49.5</v>
      </c>
      <c r="C45" s="8" t="n">
        <v>49.5</v>
      </c>
    </row>
    <row r="46">
      <c r="A46" s="4" t="inlineStr">
        <is>
          <t>Expiration Date</t>
        </is>
      </c>
      <c r="B46" s="4" t="inlineStr">
        <is>
          <t>2022-06</t>
        </is>
      </c>
      <c r="C46" s="4" t="inlineStr">
        <is>
          <t>2022-06</t>
        </is>
      </c>
    </row>
    <row r="47">
      <c r="A47" s="4" t="inlineStr">
        <is>
          <t>October 2017 Investor Warrants [Member] | Liability-Classified Warrants [Member]</t>
        </is>
      </c>
    </row>
    <row r="48">
      <c r="A48" s="3" t="inlineStr">
        <is>
          <t>Class of Warrant or Right [Line Items]</t>
        </is>
      </c>
    </row>
    <row r="49">
      <c r="A49" s="4" t="inlineStr">
        <is>
          <t>Number of Warrants</t>
        </is>
      </c>
      <c r="B49" s="6" t="n">
        <v>136058</v>
      </c>
      <c r="C49" s="6" t="n">
        <v>136058</v>
      </c>
      <c r="E49" s="6" t="n">
        <v>136058</v>
      </c>
    </row>
    <row r="50">
      <c r="A50" s="4" t="inlineStr">
        <is>
          <t>Exercise Price</t>
        </is>
      </c>
      <c r="B50" s="8" t="n">
        <v>34.2</v>
      </c>
      <c r="C50" s="8" t="n">
        <v>34.2</v>
      </c>
    </row>
    <row r="51">
      <c r="A51" s="4" t="inlineStr">
        <is>
          <t>Expiration Date</t>
        </is>
      </c>
      <c r="B51" s="4" t="inlineStr">
        <is>
          <t>2023-04</t>
        </is>
      </c>
      <c r="C51" s="4" t="inlineStr">
        <is>
          <t>2023-04</t>
        </is>
      </c>
    </row>
    <row r="52">
      <c r="A52" s="4" t="inlineStr">
        <is>
          <t>October 2017 Placement Agent Warrants [Member] | Liability-Classified Warrants [Member]</t>
        </is>
      </c>
    </row>
    <row r="53">
      <c r="A53" s="3" t="inlineStr">
        <is>
          <t>Class of Warrant or Right [Line Items]</t>
        </is>
      </c>
    </row>
    <row r="54">
      <c r="A54" s="4" t="inlineStr">
        <is>
          <t>Number of Warrants</t>
        </is>
      </c>
      <c r="B54" s="6" t="n">
        <v>16327</v>
      </c>
      <c r="C54" s="6" t="n">
        <v>16327</v>
      </c>
      <c r="E54" s="6" t="n">
        <v>16327</v>
      </c>
    </row>
    <row r="55">
      <c r="A55" s="4" t="inlineStr">
        <is>
          <t>Exercise Price</t>
        </is>
      </c>
      <c r="B55" s="8" t="n">
        <v>36.72</v>
      </c>
      <c r="C55" s="8" t="n">
        <v>36.72</v>
      </c>
    </row>
    <row r="56">
      <c r="A56" s="4" t="inlineStr">
        <is>
          <t>Expiration Date</t>
        </is>
      </c>
      <c r="B56" s="4" t="inlineStr">
        <is>
          <t>2022-10</t>
        </is>
      </c>
      <c r="C56" s="4" t="inlineStr">
        <is>
          <t>2022-10</t>
        </is>
      </c>
    </row>
    <row r="57">
      <c r="A57" s="4" t="inlineStr">
        <is>
          <t>October 2018 Investor Warrants [Member] | Equity-Classified Warrants [Member]</t>
        </is>
      </c>
    </row>
    <row r="58">
      <c r="A58" s="3" t="inlineStr">
        <is>
          <t>Class of Warrant or Right [Line Items]</t>
        </is>
      </c>
    </row>
    <row r="59">
      <c r="A59" s="4" t="inlineStr">
        <is>
          <t>Number of Warrants</t>
        </is>
      </c>
      <c r="B59" s="6" t="n">
        <v>480771</v>
      </c>
      <c r="C59" s="6" t="n">
        <v>480771</v>
      </c>
      <c r="E59" s="6" t="n">
        <v>480771</v>
      </c>
    </row>
    <row r="60">
      <c r="A60" s="4" t="inlineStr">
        <is>
          <t>Exercise Price</t>
        </is>
      </c>
      <c r="B60" s="8" t="n">
        <v>20.04</v>
      </c>
      <c r="C60" s="8" t="n">
        <v>20.04</v>
      </c>
    </row>
    <row r="61">
      <c r="A61" s="4" t="inlineStr">
        <is>
          <t>Expiration Date</t>
        </is>
      </c>
      <c r="B61" s="4" t="inlineStr">
        <is>
          <t>2024-04</t>
        </is>
      </c>
      <c r="C61" s="4" t="inlineStr">
        <is>
          <t>2024-04</t>
        </is>
      </c>
    </row>
    <row r="62">
      <c r="A62" s="4" t="inlineStr">
        <is>
          <t>October 2018 Placement Agent Warrants [Member] | Equity-Classified Warrants [Member]</t>
        </is>
      </c>
    </row>
    <row r="63">
      <c r="A63" s="3" t="inlineStr">
        <is>
          <t>Class of Warrant or Right [Line Items]</t>
        </is>
      </c>
    </row>
    <row r="64">
      <c r="A64" s="4" t="inlineStr">
        <is>
          <t>Number of Warrants</t>
        </is>
      </c>
      <c r="B64" s="6" t="n">
        <v>28848</v>
      </c>
      <c r="C64" s="6" t="n">
        <v>28848</v>
      </c>
      <c r="E64" s="6" t="n">
        <v>28848</v>
      </c>
    </row>
    <row r="65">
      <c r="A65" s="4" t="inlineStr">
        <is>
          <t>Exercise Price</t>
        </is>
      </c>
      <c r="B65" s="8" t="n">
        <v>19.5</v>
      </c>
      <c r="C65" s="8" t="n">
        <v>19.5</v>
      </c>
    </row>
    <row r="66">
      <c r="A66" s="4" t="inlineStr">
        <is>
          <t>Expiration Date</t>
        </is>
      </c>
      <c r="B66" s="4" t="inlineStr">
        <is>
          <t>2023-10</t>
        </is>
      </c>
      <c r="C66" s="4" t="inlineStr">
        <is>
          <t>2023-10</t>
        </is>
      </c>
    </row>
    <row r="67">
      <c r="A67" s="4" t="inlineStr">
        <is>
          <t>January 2019 Investor Warrants [Member] | Equity-Classified Warrants [Member]</t>
        </is>
      </c>
    </row>
    <row r="68">
      <c r="A68" s="3" t="inlineStr">
        <is>
          <t>Class of Warrant or Right [Line Items]</t>
        </is>
      </c>
    </row>
    <row r="69">
      <c r="A69" s="4" t="inlineStr">
        <is>
          <t>Number of Warrants</t>
        </is>
      </c>
      <c r="B69" s="6" t="n">
        <v>895886</v>
      </c>
      <c r="C69" s="6" t="n">
        <v>895886</v>
      </c>
    </row>
    <row r="70">
      <c r="A70" s="4" t="inlineStr">
        <is>
          <t>Exercise Price</t>
        </is>
      </c>
      <c r="B70" s="8" t="n">
        <v>9.6</v>
      </c>
      <c r="C70" s="8" t="n">
        <v>9.6</v>
      </c>
    </row>
    <row r="71">
      <c r="A71" s="4" t="inlineStr">
        <is>
          <t>Expiration Date</t>
        </is>
      </c>
      <c r="B71" s="4" t="inlineStr">
        <is>
          <t>2024-01</t>
        </is>
      </c>
      <c r="C71" s="4" t="inlineStr">
        <is>
          <t>2024-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Summary Of Changes In Warrants Outstanding During The Period) (Details) - $ / shares</t>
        </is>
      </c>
      <c r="B1" s="2" t="inlineStr">
        <is>
          <t>Jan. 25, 2019</t>
        </is>
      </c>
      <c r="C1" s="2" t="inlineStr">
        <is>
          <t>Oct. 19, 2018</t>
        </is>
      </c>
      <c r="D1" s="2" t="inlineStr">
        <is>
          <t>Mar. 31, 2020</t>
        </is>
      </c>
      <c r="E1" s="2" t="inlineStr">
        <is>
          <t>Dec. 31, 2019</t>
        </is>
      </c>
    </row>
    <row r="2">
      <c r="A2" s="3" t="inlineStr">
        <is>
          <t>Class of Warrant or Right [Line Items]</t>
        </is>
      </c>
    </row>
    <row r="3">
      <c r="A3" s="4" t="inlineStr">
        <is>
          <t>Number of warrants, Outstanding</t>
        </is>
      </c>
      <c r="D3" s="6" t="n">
        <v>1921489</v>
      </c>
      <c r="E3" s="6" t="n">
        <v>1065286</v>
      </c>
    </row>
    <row r="4">
      <c r="A4" s="4" t="inlineStr">
        <is>
          <t>Number of warrants, issued</t>
        </is>
      </c>
      <c r="B4" s="6" t="n">
        <v>895886</v>
      </c>
      <c r="C4" s="6" t="n">
        <v>480771</v>
      </c>
      <c r="D4" s="4" t="inlineStr">
        <is>
          <t xml:space="preserve"> </t>
        </is>
      </c>
      <c r="E4" s="6" t="n">
        <v>895886</v>
      </c>
    </row>
    <row r="5">
      <c r="A5" s="4" t="inlineStr">
        <is>
          <t>Number of warrants, Exercised</t>
        </is>
      </c>
      <c r="D5" s="4" t="inlineStr">
        <is>
          <t xml:space="preserve"> </t>
        </is>
      </c>
      <c r="E5" s="4" t="inlineStr">
        <is>
          <t xml:space="preserve"> </t>
        </is>
      </c>
    </row>
    <row r="6">
      <c r="A6" s="4" t="inlineStr">
        <is>
          <t>Number of warrants, Expired</t>
        </is>
      </c>
      <c r="D6" s="4" t="inlineStr">
        <is>
          <t xml:space="preserve"> </t>
        </is>
      </c>
      <c r="E6" s="6" t="n">
        <v>-39683</v>
      </c>
    </row>
    <row r="7">
      <c r="A7" s="4" t="inlineStr">
        <is>
          <t>Number of warrants, Outstanding</t>
        </is>
      </c>
      <c r="D7" s="6" t="n">
        <v>1921489</v>
      </c>
      <c r="E7" s="6" t="n">
        <v>1921489</v>
      </c>
    </row>
    <row r="8">
      <c r="A8" s="4" t="inlineStr">
        <is>
          <t>Weigted average exercise price, Outstanding</t>
        </is>
      </c>
      <c r="D8" s="8" t="n">
        <v>22.1</v>
      </c>
      <c r="E8" s="8" t="n">
        <v>37.52</v>
      </c>
    </row>
    <row r="9">
      <c r="A9" s="4" t="inlineStr">
        <is>
          <t>Weighted average exercise price, Issued</t>
        </is>
      </c>
      <c r="D9" s="4" t="inlineStr">
        <is>
          <t xml:space="preserve"> </t>
        </is>
      </c>
      <c r="E9" s="10" t="n">
        <v>9.6</v>
      </c>
    </row>
    <row r="10">
      <c r="A10" s="4" t="inlineStr">
        <is>
          <t>Weighted average exercise price, Exercised</t>
        </is>
      </c>
      <c r="D10" s="4" t="inlineStr">
        <is>
          <t xml:space="preserve"> </t>
        </is>
      </c>
      <c r="E10" s="4" t="inlineStr">
        <is>
          <t xml:space="preserve"> </t>
        </is>
      </c>
    </row>
    <row r="11">
      <c r="A11" s="4" t="inlineStr">
        <is>
          <t>Weighted average exercise price, Expired</t>
        </is>
      </c>
      <c r="D11" s="4" t="inlineStr">
        <is>
          <t xml:space="preserve"> </t>
        </is>
      </c>
      <c r="E11" s="10" t="n">
        <v>153.6</v>
      </c>
    </row>
    <row r="12">
      <c r="A12" s="4" t="inlineStr">
        <is>
          <t>Weigted average exercise price, Outstanding</t>
        </is>
      </c>
      <c r="D12" s="8" t="n">
        <v>22.1</v>
      </c>
      <c r="E12" s="8" t="n">
        <v>22.1</v>
      </c>
    </row>
    <row r="13">
      <c r="A13" s="4" t="inlineStr">
        <is>
          <t>Liability-Classified Warrants [Member]</t>
        </is>
      </c>
    </row>
    <row r="14">
      <c r="A14" s="3" t="inlineStr">
        <is>
          <t>Class of Warrant or Right [Line Items]</t>
        </is>
      </c>
    </row>
    <row r="15">
      <c r="A15" s="4" t="inlineStr">
        <is>
          <t>Number of warrants, Outstanding</t>
        </is>
      </c>
      <c r="D15" s="6" t="n">
        <v>515984</v>
      </c>
      <c r="E15" s="6" t="n">
        <v>555667</v>
      </c>
    </row>
    <row r="16">
      <c r="A16" s="4" t="inlineStr">
        <is>
          <t>Number of warrants, issued</t>
        </is>
      </c>
      <c r="D16" s="4" t="inlineStr">
        <is>
          <t xml:space="preserve"> </t>
        </is>
      </c>
      <c r="E16" s="4" t="inlineStr">
        <is>
          <t xml:space="preserve"> </t>
        </is>
      </c>
    </row>
    <row r="17">
      <c r="A17" s="4" t="inlineStr">
        <is>
          <t>Number of warrants, Exercised</t>
        </is>
      </c>
      <c r="D17" s="4" t="inlineStr">
        <is>
          <t xml:space="preserve"> </t>
        </is>
      </c>
      <c r="E17" s="4" t="inlineStr">
        <is>
          <t xml:space="preserve"> </t>
        </is>
      </c>
    </row>
    <row r="18">
      <c r="A18" s="4" t="inlineStr">
        <is>
          <t>Number of warrants, Expired</t>
        </is>
      </c>
      <c r="D18" s="4" t="inlineStr">
        <is>
          <t xml:space="preserve"> </t>
        </is>
      </c>
      <c r="E18" s="6" t="n">
        <v>-39683</v>
      </c>
    </row>
    <row r="19">
      <c r="A19" s="4" t="inlineStr">
        <is>
          <t>Number of warrants, Outstanding</t>
        </is>
      </c>
      <c r="D19" s="6" t="n">
        <v>515984</v>
      </c>
      <c r="E19" s="6" t="n">
        <v>515984</v>
      </c>
    </row>
    <row r="20">
      <c r="A20" s="4" t="inlineStr">
        <is>
          <t>Equity-Classified Warrants [Member]</t>
        </is>
      </c>
    </row>
    <row r="21">
      <c r="A21" s="3" t="inlineStr">
        <is>
          <t>Class of Warrant or Right [Line Items]</t>
        </is>
      </c>
    </row>
    <row r="22">
      <c r="A22" s="4" t="inlineStr">
        <is>
          <t>Number of warrants, Outstanding</t>
        </is>
      </c>
      <c r="D22" s="6" t="n">
        <v>1405505</v>
      </c>
      <c r="E22" s="6" t="n">
        <v>509619</v>
      </c>
    </row>
    <row r="23">
      <c r="A23" s="4" t="inlineStr">
        <is>
          <t>Number of warrants, issued</t>
        </is>
      </c>
      <c r="D23" s="4" t="inlineStr">
        <is>
          <t xml:space="preserve"> </t>
        </is>
      </c>
      <c r="E23" s="6" t="n">
        <v>895886</v>
      </c>
    </row>
    <row r="24">
      <c r="A24" s="4" t="inlineStr">
        <is>
          <t>Number of warrants, Exercised</t>
        </is>
      </c>
      <c r="D24" s="4" t="inlineStr">
        <is>
          <t xml:space="preserve"> </t>
        </is>
      </c>
      <c r="E24" s="4" t="inlineStr">
        <is>
          <t xml:space="preserve"> </t>
        </is>
      </c>
    </row>
    <row r="25">
      <c r="A25" s="4" t="inlineStr">
        <is>
          <t>Number of warrants, Expired</t>
        </is>
      </c>
      <c r="D25" s="4" t="inlineStr">
        <is>
          <t xml:space="preserve"> </t>
        </is>
      </c>
      <c r="E25" s="4" t="inlineStr">
        <is>
          <t xml:space="preserve"> </t>
        </is>
      </c>
    </row>
    <row r="26">
      <c r="A26" s="4" t="inlineStr">
        <is>
          <t>Number of warrants, Outstanding</t>
        </is>
      </c>
      <c r="D26" s="6" t="n">
        <v>1405505</v>
      </c>
      <c r="E26" s="6" t="n">
        <v>1405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55"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alance at Dec. 31, 2017</t>
        </is>
      </c>
      <c r="B2" s="5" t="n">
        <v>264</v>
      </c>
      <c r="C2" s="5" t="n">
        <v>157143930</v>
      </c>
      <c r="D2" s="5" t="n">
        <v>-140318712</v>
      </c>
      <c r="E2" s="5" t="n">
        <v>-56886</v>
      </c>
      <c r="F2" s="5" t="n">
        <v>16768596</v>
      </c>
    </row>
    <row r="3">
      <c r="A3" s="4" t="inlineStr">
        <is>
          <t>Balance, shares at Dec. 31, 2017</t>
        </is>
      </c>
      <c r="B3" s="6" t="n">
        <v>2639319</v>
      </c>
    </row>
    <row r="4">
      <c r="A4" s="4" t="inlineStr">
        <is>
          <t>Issuance of common stock and units, net of issuance costs</t>
        </is>
      </c>
      <c r="B4" s="5" t="n">
        <v>48</v>
      </c>
      <c r="C4" s="6" t="n">
        <v>6872741</v>
      </c>
      <c r="F4" s="6" t="n">
        <v>6872789</v>
      </c>
    </row>
    <row r="5">
      <c r="A5" s="4" t="inlineStr">
        <is>
          <t>Issuance of common stock and units, net of issuance costs, Shares</t>
        </is>
      </c>
      <c r="B5" s="6" t="n">
        <v>480770</v>
      </c>
    </row>
    <row r="6">
      <c r="A6" s="4" t="inlineStr">
        <is>
          <t>Common stock issued in exchange for services</t>
        </is>
      </c>
      <c r="C6" s="6" t="n">
        <v>22650</v>
      </c>
      <c r="F6" s="6" t="n">
        <v>22650</v>
      </c>
    </row>
    <row r="7">
      <c r="A7" s="4" t="inlineStr">
        <is>
          <t>Common stock issued in exchange for services, shares</t>
        </is>
      </c>
      <c r="B7" s="6" t="n">
        <v>1250</v>
      </c>
    </row>
    <row r="8">
      <c r="A8" s="4" t="inlineStr">
        <is>
          <t>Common stock issued from vested restricted stock units, shares</t>
        </is>
      </c>
      <c r="B8" s="6" t="n">
        <v>1504</v>
      </c>
    </row>
    <row r="9">
      <c r="A9" s="4" t="inlineStr">
        <is>
          <t>Stock-based compensation</t>
        </is>
      </c>
      <c r="C9" s="6" t="n">
        <v>1228335</v>
      </c>
      <c r="F9" s="6" t="n">
        <v>1228335</v>
      </c>
    </row>
    <row r="10">
      <c r="A10" s="4" t="inlineStr">
        <is>
          <t>Net Loss</t>
        </is>
      </c>
      <c r="D10" s="6" t="n">
        <v>-14368530</v>
      </c>
      <c r="F10" s="6" t="n">
        <v>-14368530</v>
      </c>
    </row>
    <row r="11">
      <c r="A11" s="4" t="inlineStr">
        <is>
          <t>Other Comprehensive income (loss)</t>
        </is>
      </c>
      <c r="E11" s="6" t="n">
        <v>39050</v>
      </c>
      <c r="F11" s="6" t="n">
        <v>39050</v>
      </c>
    </row>
    <row r="12">
      <c r="A12" s="4" t="inlineStr">
        <is>
          <t>Balance at Dec. 31, 2018</t>
        </is>
      </c>
      <c r="B12" s="5" t="n">
        <v>312</v>
      </c>
      <c r="C12" s="6" t="n">
        <v>165267656</v>
      </c>
      <c r="D12" s="6" t="n">
        <v>-154687242</v>
      </c>
      <c r="E12" s="6" t="n">
        <v>-17836</v>
      </c>
      <c r="F12" s="5" t="n">
        <v>10562890</v>
      </c>
    </row>
    <row r="13">
      <c r="A13" s="4" t="inlineStr">
        <is>
          <t>Balance, shares at Dec. 31, 2018</t>
        </is>
      </c>
      <c r="B13" s="6" t="n">
        <v>3122843</v>
      </c>
      <c r="F13" s="6" t="n">
        <v>3122843</v>
      </c>
    </row>
    <row r="14">
      <c r="A14" s="4" t="inlineStr">
        <is>
          <t>Issuance of common stock and units, net of issuance costs</t>
        </is>
      </c>
      <c r="B14" s="5" t="n">
        <v>90</v>
      </c>
      <c r="C14" s="6" t="n">
        <v>7553738</v>
      </c>
      <c r="F14" s="5" t="n">
        <v>7553828</v>
      </c>
    </row>
    <row r="15">
      <c r="A15" s="4" t="inlineStr">
        <is>
          <t>Issuance of common stock and units, net of issuance costs, Shares</t>
        </is>
      </c>
      <c r="B15" s="6" t="n">
        <v>895834</v>
      </c>
    </row>
    <row r="16">
      <c r="A16" s="4" t="inlineStr">
        <is>
          <t>Common stock issued in exchange for services, shares</t>
        </is>
      </c>
      <c r="B16" s="6" t="n">
        <v>464</v>
      </c>
    </row>
    <row r="17">
      <c r="A17" s="4" t="inlineStr">
        <is>
          <t>Stock-based compensation</t>
        </is>
      </c>
      <c r="C17" s="6" t="n">
        <v>161000</v>
      </c>
      <c r="F17" s="6" t="n">
        <v>161000</v>
      </c>
    </row>
    <row r="18">
      <c r="A18" s="4" t="inlineStr">
        <is>
          <t>Net Loss</t>
        </is>
      </c>
      <c r="D18" s="6" t="n">
        <v>-2342996</v>
      </c>
      <c r="F18" s="6" t="n">
        <v>-2342996</v>
      </c>
    </row>
    <row r="19">
      <c r="A19" s="4" t="inlineStr">
        <is>
          <t>Other Comprehensive income (loss)</t>
        </is>
      </c>
      <c r="E19" s="6" t="n">
        <v>5234</v>
      </c>
      <c r="F19" s="6" t="n">
        <v>5234</v>
      </c>
    </row>
    <row r="20">
      <c r="A20" s="4" t="inlineStr">
        <is>
          <t>Balance at Mar. 31, 2019</t>
        </is>
      </c>
      <c r="B20" s="5" t="n">
        <v>402</v>
      </c>
      <c r="C20" s="6" t="n">
        <v>172982394</v>
      </c>
      <c r="D20" s="6" t="n">
        <v>-157030238</v>
      </c>
      <c r="E20" s="6" t="n">
        <v>-12602</v>
      </c>
      <c r="F20" s="6" t="n">
        <v>15939956</v>
      </c>
    </row>
    <row r="21">
      <c r="A21" s="4" t="inlineStr">
        <is>
          <t>Balance, shares at Mar. 31, 2019</t>
        </is>
      </c>
      <c r="B21" s="6" t="n">
        <v>4019141</v>
      </c>
    </row>
    <row r="22">
      <c r="A22" s="4" t="inlineStr">
        <is>
          <t>Balance at Dec. 31, 2018</t>
        </is>
      </c>
      <c r="B22" s="5" t="n">
        <v>312</v>
      </c>
      <c r="C22" s="6" t="n">
        <v>165267656</v>
      </c>
      <c r="D22" s="6" t="n">
        <v>-154687242</v>
      </c>
      <c r="E22" s="6" t="n">
        <v>-17836</v>
      </c>
      <c r="F22" s="5" t="n">
        <v>10562890</v>
      </c>
    </row>
    <row r="23">
      <c r="A23" s="4" t="inlineStr">
        <is>
          <t>Balance, shares at Dec. 31, 2018</t>
        </is>
      </c>
      <c r="B23" s="6" t="n">
        <v>3122843</v>
      </c>
      <c r="F23" s="6" t="n">
        <v>3122843</v>
      </c>
    </row>
    <row r="24">
      <c r="A24" s="4" t="inlineStr">
        <is>
          <t>Issuance of common stock and units, net of issuance costs</t>
        </is>
      </c>
      <c r="B24" s="5" t="n">
        <v>90</v>
      </c>
      <c r="C24" s="6" t="n">
        <v>7553738</v>
      </c>
      <c r="F24" s="5" t="n">
        <v>7553828</v>
      </c>
    </row>
    <row r="25">
      <c r="A25" s="4" t="inlineStr">
        <is>
          <t>Issuance of common stock and units, net of issuance costs, Shares</t>
        </is>
      </c>
      <c r="B25" s="6" t="n">
        <v>895834</v>
      </c>
    </row>
    <row r="26">
      <c r="A26" s="4" t="inlineStr">
        <is>
          <t>Common stock issued from vested restricted stock units, shares</t>
        </is>
      </c>
      <c r="B26" s="6" t="n">
        <v>464</v>
      </c>
    </row>
    <row r="27">
      <c r="A27" s="4" t="inlineStr">
        <is>
          <t>Stock-based compensation</t>
        </is>
      </c>
      <c r="C27" s="6" t="n">
        <v>456750</v>
      </c>
      <c r="F27" s="6" t="n">
        <v>456750</v>
      </c>
    </row>
    <row r="28">
      <c r="A28" s="4" t="inlineStr">
        <is>
          <t>Net Loss</t>
        </is>
      </c>
      <c r="D28" s="6" t="n">
        <v>-8635434</v>
      </c>
      <c r="F28" s="6" t="n">
        <v>-8635434</v>
      </c>
    </row>
    <row r="29">
      <c r="A29" s="4" t="inlineStr">
        <is>
          <t>Other Comprehensive income (loss)</t>
        </is>
      </c>
      <c r="E29" s="6" t="n">
        <v>19920</v>
      </c>
      <c r="F29" s="6" t="n">
        <v>19920</v>
      </c>
    </row>
    <row r="30">
      <c r="A30" s="4" t="inlineStr">
        <is>
          <t>Balance at Dec. 31, 2019</t>
        </is>
      </c>
      <c r="B30" s="5" t="n">
        <v>402</v>
      </c>
      <c r="C30" s="6" t="n">
        <v>173278144</v>
      </c>
      <c r="D30" s="6" t="n">
        <v>-163322676</v>
      </c>
      <c r="E30" s="6" t="n">
        <v>2084</v>
      </c>
      <c r="F30" s="5" t="n">
        <v>9957954</v>
      </c>
    </row>
    <row r="31">
      <c r="A31" s="4" t="inlineStr">
        <is>
          <t>Balance, shares at Dec. 31, 2019</t>
        </is>
      </c>
      <c r="B31" s="6" t="n">
        <v>4019141</v>
      </c>
      <c r="F31" s="6" t="n">
        <v>4019141</v>
      </c>
    </row>
    <row r="32">
      <c r="A32" s="4" t="inlineStr">
        <is>
          <t>Stock-based compensation</t>
        </is>
      </c>
      <c r="C32" s="6" t="n">
        <v>76302</v>
      </c>
      <c r="F32" s="5" t="n">
        <v>76302</v>
      </c>
    </row>
    <row r="33">
      <c r="A33" s="4" t="inlineStr">
        <is>
          <t>Net Loss</t>
        </is>
      </c>
      <c r="D33" s="6" t="n">
        <v>-586770</v>
      </c>
      <c r="F33" s="6" t="n">
        <v>-586770</v>
      </c>
    </row>
    <row r="34">
      <c r="A34" s="4" t="inlineStr">
        <is>
          <t>Other Comprehensive income (loss)</t>
        </is>
      </c>
      <c r="E34" s="5" t="n">
        <v>-2084</v>
      </c>
      <c r="F34" s="6" t="n">
        <v>-2084</v>
      </c>
    </row>
    <row r="35">
      <c r="A35" s="4" t="inlineStr">
        <is>
          <t>Balance at Mar. 31, 2020</t>
        </is>
      </c>
      <c r="B35" s="5" t="n">
        <v>402</v>
      </c>
      <c r="C35" s="5" t="n">
        <v>173354446</v>
      </c>
      <c r="D35" s="5" t="n">
        <v>-163909446</v>
      </c>
      <c r="F35" s="5" t="n">
        <v>9445402</v>
      </c>
    </row>
    <row r="36">
      <c r="A36" s="4" t="inlineStr">
        <is>
          <t>Balance, shares at Mar. 31, 2020</t>
        </is>
      </c>
      <c r="B36" s="6" t="n">
        <v>4019141</v>
      </c>
      <c r="F36" s="6" t="n">
        <v>4019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Warrants (Schedule Of Fair Value Of Warrants Issued) (Details) - USD ($)</t>
        </is>
      </c>
      <c r="B1" s="2" t="inlineStr">
        <is>
          <t>Mar. 31, 2020</t>
        </is>
      </c>
      <c r="C1" s="2" t="inlineStr">
        <is>
          <t>Dec. 31, 2019</t>
        </is>
      </c>
      <c r="D1" s="2" t="inlineStr">
        <is>
          <t>Dec. 31, 2018</t>
        </is>
      </c>
    </row>
    <row r="2">
      <c r="A2" s="3" t="inlineStr">
        <is>
          <t>Class of Warrant or Right [Line Items]</t>
        </is>
      </c>
    </row>
    <row r="3">
      <c r="A3" s="4" t="inlineStr">
        <is>
          <t>Fair value</t>
        </is>
      </c>
      <c r="B3" s="5" t="n">
        <v>100109</v>
      </c>
      <c r="C3" s="5" t="n">
        <v>41717</v>
      </c>
      <c r="D3" s="5" t="n">
        <v>2307586</v>
      </c>
    </row>
    <row r="4">
      <c r="A4" s="4" t="inlineStr">
        <is>
          <t>November 2015 Investor Warrants [Member]</t>
        </is>
      </c>
    </row>
    <row r="5">
      <c r="A5" s="3" t="inlineStr">
        <is>
          <t>Class of Warrant or Right [Line Items]</t>
        </is>
      </c>
    </row>
    <row r="6">
      <c r="A6" s="4" t="inlineStr">
        <is>
          <t>Fair value</t>
        </is>
      </c>
      <c r="B6" s="6" t="n">
        <v>971</v>
      </c>
      <c r="C6" s="6" t="n">
        <v>55</v>
      </c>
      <c r="D6" s="6" t="n">
        <v>234918</v>
      </c>
    </row>
    <row r="7">
      <c r="A7" s="4" t="inlineStr">
        <is>
          <t>November 2015 Placement Agent Warrants [Member]</t>
        </is>
      </c>
    </row>
    <row r="8">
      <c r="A8" s="3" t="inlineStr">
        <is>
          <t>Class of Warrant or Right [Line Items]</t>
        </is>
      </c>
    </row>
    <row r="9">
      <c r="A9" s="4" t="inlineStr">
        <is>
          <t>Fair value</t>
        </is>
      </c>
      <c r="D9" s="6" t="n">
        <v>435</v>
      </c>
    </row>
    <row r="10">
      <c r="A10" s="4" t="inlineStr">
        <is>
          <t>March 2016 Investor Warrants [Member]</t>
        </is>
      </c>
    </row>
    <row r="11">
      <c r="A11" s="3" t="inlineStr">
        <is>
          <t>Class of Warrant or Right [Line Items]</t>
        </is>
      </c>
    </row>
    <row r="12">
      <c r="A12" s="4" t="inlineStr">
        <is>
          <t>Fair value</t>
        </is>
      </c>
      <c r="B12" s="6" t="n">
        <v>1240</v>
      </c>
      <c r="C12" s="6" t="n">
        <v>439</v>
      </c>
      <c r="D12" s="6" t="n">
        <v>160099</v>
      </c>
    </row>
    <row r="13">
      <c r="A13" s="4" t="inlineStr">
        <is>
          <t>September 2016 Investor Warrants [Member]</t>
        </is>
      </c>
    </row>
    <row r="14">
      <c r="A14" s="3" t="inlineStr">
        <is>
          <t>Class of Warrant or Right [Line Items]</t>
        </is>
      </c>
    </row>
    <row r="15">
      <c r="A15" s="4" t="inlineStr">
        <is>
          <t>Fair value</t>
        </is>
      </c>
      <c r="B15" s="6" t="n">
        <v>14639</v>
      </c>
      <c r="C15" s="6" t="n">
        <v>3196</v>
      </c>
      <c r="D15" s="6" t="n">
        <v>333834</v>
      </c>
    </row>
    <row r="16">
      <c r="A16" s="4" t="inlineStr">
        <is>
          <t>June 2017 Investor Warrants [Member]</t>
        </is>
      </c>
    </row>
    <row r="17">
      <c r="A17" s="3" t="inlineStr">
        <is>
          <t>Class of Warrant or Right [Line Items]</t>
        </is>
      </c>
    </row>
    <row r="18">
      <c r="A18" s="4" t="inlineStr">
        <is>
          <t>Fair value</t>
        </is>
      </c>
      <c r="B18" s="6" t="n">
        <v>30364</v>
      </c>
      <c r="C18" s="6" t="n">
        <v>11736</v>
      </c>
      <c r="D18" s="6" t="n">
        <v>623324</v>
      </c>
    </row>
    <row r="19">
      <c r="A19" s="4" t="inlineStr">
        <is>
          <t>June 2017 Placement Agent Warrants [Member]</t>
        </is>
      </c>
    </row>
    <row r="20">
      <c r="A20" s="3" t="inlineStr">
        <is>
          <t>Class of Warrant or Right [Line Items]</t>
        </is>
      </c>
    </row>
    <row r="21">
      <c r="A21" s="4" t="inlineStr">
        <is>
          <t>Fair value</t>
        </is>
      </c>
      <c r="B21" s="6" t="n">
        <v>2574</v>
      </c>
      <c r="C21" s="6" t="n">
        <v>845</v>
      </c>
      <c r="D21" s="6" t="n">
        <v>65149</v>
      </c>
    </row>
    <row r="22">
      <c r="A22" s="4" t="inlineStr">
        <is>
          <t>October 2017 Investor Warrants [Member]</t>
        </is>
      </c>
    </row>
    <row r="23">
      <c r="A23" s="3" t="inlineStr">
        <is>
          <t>Class of Warrant or Right [Line Items]</t>
        </is>
      </c>
    </row>
    <row r="24">
      <c r="A24" s="4" t="inlineStr">
        <is>
          <t>Fair value</t>
        </is>
      </c>
      <c r="B24" s="6" t="n">
        <v>46178</v>
      </c>
      <c r="C24" s="6" t="n">
        <v>23772</v>
      </c>
      <c r="D24" s="6" t="n">
        <v>801551</v>
      </c>
    </row>
    <row r="25">
      <c r="A25" s="4" t="inlineStr">
        <is>
          <t>October 2017 Placement Agent Warrants [Member]</t>
        </is>
      </c>
    </row>
    <row r="26">
      <c r="A26" s="3" t="inlineStr">
        <is>
          <t>Class of Warrant or Right [Line Items]</t>
        </is>
      </c>
    </row>
    <row r="27">
      <c r="A27" s="4" t="inlineStr">
        <is>
          <t>Fair value</t>
        </is>
      </c>
      <c r="B27" s="5" t="n">
        <v>4143</v>
      </c>
      <c r="C27" s="5" t="n">
        <v>1674</v>
      </c>
      <c r="D27" s="5" t="n">
        <v>88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20" customWidth="1" min="4" max="4"/>
  </cols>
  <sheetData>
    <row r="1">
      <c r="A1" s="1" t="inlineStr">
        <is>
          <t>Warrants (Schedule Of Assumptions Used In Calculating Fair Value Of Warrants) (Details) - $ / shares</t>
        </is>
      </c>
      <c r="B1" s="2" t="inlineStr">
        <is>
          <t>3 Months Ended</t>
        </is>
      </c>
      <c r="C1" s="2" t="inlineStr">
        <is>
          <t>12 Months Ended</t>
        </is>
      </c>
    </row>
    <row r="2">
      <c r="B2" s="2" t="inlineStr">
        <is>
          <t>Mar. 31, 2020</t>
        </is>
      </c>
      <c r="C2" s="2" t="inlineStr">
        <is>
          <t>Dec. 31, 2019</t>
        </is>
      </c>
      <c r="D2" s="2" t="inlineStr">
        <is>
          <t>Dec. 31, 2018</t>
        </is>
      </c>
    </row>
    <row r="3">
      <c r="A3" s="3" t="inlineStr">
        <is>
          <t>Class of Warrant or Right [Line Items]</t>
        </is>
      </c>
    </row>
    <row r="4">
      <c r="A4" s="4" t="inlineStr">
        <is>
          <t>Trading market prices</t>
        </is>
      </c>
      <c r="B4" s="8" t="n">
        <v>1.8</v>
      </c>
      <c r="C4" s="8" t="n">
        <v>1.91</v>
      </c>
      <c r="D4" s="8" t="n">
        <v>11.16</v>
      </c>
    </row>
    <row r="5">
      <c r="A5" s="4" t="inlineStr">
        <is>
          <t>Estimated future volatility</t>
        </is>
      </c>
      <c r="B5" s="4" t="inlineStr">
        <is>
          <t>100.00%</t>
        </is>
      </c>
      <c r="C5" s="4" t="inlineStr">
        <is>
          <t>102.00%</t>
        </is>
      </c>
      <c r="D5" s="4" t="inlineStr">
        <is>
          <t>105.00%</t>
        </is>
      </c>
    </row>
    <row r="6">
      <c r="A6" s="4" t="inlineStr">
        <is>
          <t>Dividend</t>
        </is>
      </c>
      <c r="B6" s="4" t="inlineStr">
        <is>
          <t xml:space="preserve"> </t>
        </is>
      </c>
      <c r="C6" s="4" t="inlineStr">
        <is>
          <t xml:space="preserve"> </t>
        </is>
      </c>
      <c r="D6" s="4" t="inlineStr">
        <is>
          <t xml:space="preserve"> </t>
        </is>
      </c>
    </row>
    <row r="7">
      <c r="A7" s="4" t="inlineStr">
        <is>
          <t>Fundamental transaction likelihood</t>
        </is>
      </c>
      <c r="B7" s="4" t="inlineStr">
        <is>
          <t>50.00%</t>
        </is>
      </c>
      <c r="C7" s="4" t="inlineStr">
        <is>
          <t>50.00%</t>
        </is>
      </c>
      <c r="D7" s="4" t="inlineStr">
        <is>
          <t>5.00%</t>
        </is>
      </c>
    </row>
    <row r="8">
      <c r="A8" s="4" t="inlineStr">
        <is>
          <t>Fundamental transaction timing</t>
        </is>
      </c>
      <c r="B8" s="4" t="inlineStr">
        <is>
          <t>2020-07</t>
        </is>
      </c>
      <c r="C8" s="4" t="inlineStr">
        <is>
          <t>2020-04</t>
        </is>
      </c>
    </row>
    <row r="9">
      <c r="A9" s="4" t="inlineStr">
        <is>
          <t>Fundamental transaction timing</t>
        </is>
      </c>
      <c r="D9" s="4" t="inlineStr">
        <is>
          <t>End of warrant term</t>
        </is>
      </c>
    </row>
    <row r="10">
      <c r="A10" s="4" t="inlineStr">
        <is>
          <t>Minimum [Member]</t>
        </is>
      </c>
    </row>
    <row r="11">
      <c r="A11" s="3" t="inlineStr">
        <is>
          <t>Class of Warrant or Right [Line Items]</t>
        </is>
      </c>
    </row>
    <row r="12">
      <c r="A12" s="4" t="inlineStr">
        <is>
          <t>Estimated future risk-free rate</t>
        </is>
      </c>
      <c r="B12" s="4" t="inlineStr">
        <is>
          <t>0.20%</t>
        </is>
      </c>
      <c r="C12" s="4" t="inlineStr">
        <is>
          <t>1.57%</t>
        </is>
      </c>
      <c r="D12" s="4" t="inlineStr">
        <is>
          <t>2.35%</t>
        </is>
      </c>
    </row>
    <row r="13">
      <c r="A13" s="4" t="inlineStr">
        <is>
          <t>Equivalent volatility</t>
        </is>
      </c>
      <c r="B13" s="4" t="inlineStr">
        <is>
          <t>113.00%</t>
        </is>
      </c>
      <c r="C13" s="4" t="inlineStr">
        <is>
          <t>85.00%</t>
        </is>
      </c>
      <c r="D13" s="4" t="inlineStr">
        <is>
          <t>99.00%</t>
        </is>
      </c>
    </row>
    <row r="14">
      <c r="A14" s="4" t="inlineStr">
        <is>
          <t>Equivalent risk-free rate</t>
        </is>
      </c>
      <c r="B14" s="4" t="inlineStr">
        <is>
          <t>0.13%</t>
        </is>
      </c>
      <c r="C14" s="4" t="inlineStr">
        <is>
          <t>1.57%</t>
        </is>
      </c>
      <c r="D14" s="4" t="inlineStr">
        <is>
          <t>2.51%</t>
        </is>
      </c>
    </row>
    <row r="15">
      <c r="A15" s="4" t="inlineStr">
        <is>
          <t>Maximum [Member]</t>
        </is>
      </c>
    </row>
    <row r="16">
      <c r="A16" s="3" t="inlineStr">
        <is>
          <t>Class of Warrant or Right [Line Items]</t>
        </is>
      </c>
    </row>
    <row r="17">
      <c r="A17" s="4" t="inlineStr">
        <is>
          <t>Estimated future risk-free rate</t>
        </is>
      </c>
      <c r="B17" s="4" t="inlineStr">
        <is>
          <t>0.41%</t>
        </is>
      </c>
      <c r="C17" s="4" t="inlineStr">
        <is>
          <t>1.72%</t>
        </is>
      </c>
      <c r="D17" s="4" t="inlineStr">
        <is>
          <t>2.53%</t>
        </is>
      </c>
    </row>
    <row r="18">
      <c r="A18" s="4" t="inlineStr">
        <is>
          <t>Equivalent volatility</t>
        </is>
      </c>
      <c r="B18" s="4" t="inlineStr">
        <is>
          <t>129.00%</t>
        </is>
      </c>
      <c r="C18" s="4" t="inlineStr">
        <is>
          <t>94.00%</t>
        </is>
      </c>
      <c r="D18" s="4" t="inlineStr">
        <is>
          <t>104.00%</t>
        </is>
      </c>
    </row>
    <row r="19">
      <c r="A19" s="4" t="inlineStr">
        <is>
          <t>Equivalent risk-free rate</t>
        </is>
      </c>
      <c r="B19" s="4" t="inlineStr">
        <is>
          <t>0.19%</t>
        </is>
      </c>
      <c r="C19" s="4" t="inlineStr">
        <is>
          <t>1.59%</t>
        </is>
      </c>
      <c r="D19" s="4" t="inlineStr">
        <is>
          <t>2.55%</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Schedule Of Unrealized Gain/(Loss) On Fair Value Of Warrant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lass of Warrant or Right [Line Items]</t>
        </is>
      </c>
    </row>
    <row r="4">
      <c r="A4" s="4" t="inlineStr">
        <is>
          <t>Unrealized (loss) gain on fair value of warrants</t>
        </is>
      </c>
      <c r="B4" s="5" t="n">
        <v>-58392</v>
      </c>
      <c r="C4" s="5" t="n">
        <v>1513371</v>
      </c>
      <c r="D4" s="5" t="n">
        <v>2265869</v>
      </c>
      <c r="E4" s="5" t="n">
        <v>5546049</v>
      </c>
    </row>
    <row r="5">
      <c r="A5" s="4" t="inlineStr">
        <is>
          <t>Expired Warrants [Member]</t>
        </is>
      </c>
    </row>
    <row r="6">
      <c r="A6" s="3" t="inlineStr">
        <is>
          <t>Class of Warrant or Right [Line Items]</t>
        </is>
      </c>
    </row>
    <row r="7">
      <c r="A7" s="4" t="inlineStr">
        <is>
          <t>Unrealized (loss) gain on fair value of warrants</t>
        </is>
      </c>
      <c r="E7" s="6" t="n">
        <v>64307</v>
      </c>
    </row>
    <row r="8">
      <c r="A8" s="4" t="inlineStr">
        <is>
          <t>November 2015 Investor Warrants [Member]</t>
        </is>
      </c>
    </row>
    <row r="9">
      <c r="A9" s="3" t="inlineStr">
        <is>
          <t>Class of Warrant or Right [Line Items]</t>
        </is>
      </c>
    </row>
    <row r="10">
      <c r="A10" s="4" t="inlineStr">
        <is>
          <t>Unrealized (loss) gain on fair value of warrants</t>
        </is>
      </c>
      <c r="B10" s="6" t="n">
        <v>-916</v>
      </c>
      <c r="C10" s="6" t="n">
        <v>197084</v>
      </c>
      <c r="D10" s="6" t="n">
        <v>234863</v>
      </c>
      <c r="E10" s="6" t="n">
        <v>1025132</v>
      </c>
    </row>
    <row r="11">
      <c r="A11" s="4" t="inlineStr">
        <is>
          <t>November 2015 Placement Agent Warrants [Member]</t>
        </is>
      </c>
    </row>
    <row r="12">
      <c r="A12" s="3" t="inlineStr">
        <is>
          <t>Class of Warrant or Right [Line Items]</t>
        </is>
      </c>
    </row>
    <row r="13">
      <c r="A13" s="4" t="inlineStr">
        <is>
          <t>Unrealized (loss) gain on fair value of warrants</t>
        </is>
      </c>
      <c r="C13" s="6" t="n">
        <v>380</v>
      </c>
      <c r="D13" s="6" t="n">
        <v>435</v>
      </c>
      <c r="E13" s="6" t="n">
        <v>2501</v>
      </c>
    </row>
    <row r="14">
      <c r="A14" s="4" t="inlineStr">
        <is>
          <t>March 2016 Investor Warrants [Member]</t>
        </is>
      </c>
    </row>
    <row r="15">
      <c r="A15" s="3" t="inlineStr">
        <is>
          <t>Class of Warrant or Right [Line Items]</t>
        </is>
      </c>
    </row>
    <row r="16">
      <c r="A16" s="4" t="inlineStr">
        <is>
          <t>Unrealized (loss) gain on fair value of warrants</t>
        </is>
      </c>
      <c r="B16" s="6" t="n">
        <v>-801</v>
      </c>
      <c r="C16" s="6" t="n">
        <v>114799</v>
      </c>
      <c r="D16" s="6" t="n">
        <v>159660</v>
      </c>
      <c r="E16" s="6" t="n">
        <v>537455</v>
      </c>
    </row>
    <row r="17">
      <c r="A17" s="4" t="inlineStr">
        <is>
          <t>September 2016 Investor Warrants [Member]</t>
        </is>
      </c>
    </row>
    <row r="18">
      <c r="A18" s="3" t="inlineStr">
        <is>
          <t>Class of Warrant or Right [Line Items]</t>
        </is>
      </c>
    </row>
    <row r="19">
      <c r="A19" s="4" t="inlineStr">
        <is>
          <t>Unrealized (loss) gain on fair value of warrants</t>
        </is>
      </c>
      <c r="B19" s="6" t="n">
        <v>-11443</v>
      </c>
      <c r="C19" s="6" t="n">
        <v>217869</v>
      </c>
      <c r="D19" s="6" t="n">
        <v>330638</v>
      </c>
      <c r="E19" s="6" t="n">
        <v>720249</v>
      </c>
    </row>
    <row r="20">
      <c r="A20" s="4" t="inlineStr">
        <is>
          <t>June 2017 Investor Warrants [Member]</t>
        </is>
      </c>
    </row>
    <row r="21">
      <c r="A21" s="3" t="inlineStr">
        <is>
          <t>Class of Warrant or Right [Line Items]</t>
        </is>
      </c>
    </row>
    <row r="22">
      <c r="A22" s="4" t="inlineStr">
        <is>
          <t>Unrealized (loss) gain on fair value of warrants</t>
        </is>
      </c>
      <c r="B22" s="6" t="n">
        <v>-18628</v>
      </c>
      <c r="C22" s="6" t="n">
        <v>388391</v>
      </c>
      <c r="D22" s="6" t="n">
        <v>611588</v>
      </c>
      <c r="E22" s="6" t="n">
        <v>1358540</v>
      </c>
    </row>
    <row r="23">
      <c r="A23" s="4" t="inlineStr">
        <is>
          <t>June 2017 Placement Agent Warrants [Member]</t>
        </is>
      </c>
    </row>
    <row r="24">
      <c r="A24" s="3" t="inlineStr">
        <is>
          <t>Class of Warrant or Right [Line Items]</t>
        </is>
      </c>
    </row>
    <row r="25">
      <c r="A25" s="4" t="inlineStr">
        <is>
          <t>Unrealized (loss) gain on fair value of warrants</t>
        </is>
      </c>
      <c r="B25" s="6" t="n">
        <v>-1729</v>
      </c>
      <c r="C25" s="6" t="n">
        <v>41911</v>
      </c>
      <c r="D25" s="6" t="n">
        <v>64304</v>
      </c>
      <c r="E25" s="6" t="n">
        <v>156442</v>
      </c>
    </row>
    <row r="26">
      <c r="A26" s="4" t="inlineStr">
        <is>
          <t>October 2017 Investor Warrants [Member]</t>
        </is>
      </c>
    </row>
    <row r="27">
      <c r="A27" s="3" t="inlineStr">
        <is>
          <t>Class of Warrant or Right [Line Items]</t>
        </is>
      </c>
    </row>
    <row r="28">
      <c r="A28" s="4" t="inlineStr">
        <is>
          <t>Unrealized (loss) gain on fair value of warrants</t>
        </is>
      </c>
      <c r="B28" s="6" t="n">
        <v>-22406</v>
      </c>
      <c r="C28" s="6" t="n">
        <v>496501</v>
      </c>
      <c r="D28" s="6" t="n">
        <v>777779</v>
      </c>
      <c r="E28" s="6" t="n">
        <v>1504001</v>
      </c>
    </row>
    <row r="29">
      <c r="A29" s="4" t="inlineStr">
        <is>
          <t>October 2017 Placement Agent Warrants [Member]</t>
        </is>
      </c>
    </row>
    <row r="30">
      <c r="A30" s="3" t="inlineStr">
        <is>
          <t>Class of Warrant or Right [Line Items]</t>
        </is>
      </c>
    </row>
    <row r="31">
      <c r="A31" s="4" t="inlineStr">
        <is>
          <t>Unrealized (loss) gain on fair value of warrants</t>
        </is>
      </c>
      <c r="B31" s="5" t="n">
        <v>-2469</v>
      </c>
      <c r="C31" s="5" t="n">
        <v>56436</v>
      </c>
      <c r="D31" s="5" t="n">
        <v>86602</v>
      </c>
      <c r="E31" s="5" t="n">
        <v>1774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Income Taxes (Narrative)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Loss Carryforwards [Line Items]</t>
        </is>
      </c>
    </row>
    <row r="4">
      <c r="A4" s="4" t="inlineStr">
        <is>
          <t>Provision for Income Taxes</t>
        </is>
      </c>
      <c r="D4" s="4" t="inlineStr">
        <is>
          <t xml:space="preserve"> </t>
        </is>
      </c>
      <c r="E4" s="4" t="inlineStr">
        <is>
          <t xml:space="preserve"> </t>
        </is>
      </c>
    </row>
    <row r="5">
      <c r="A5" s="4" t="inlineStr">
        <is>
          <t>Operating loss carry-forward</t>
        </is>
      </c>
      <c r="B5" s="5" t="n">
        <v>157964000</v>
      </c>
      <c r="D5" s="5" t="n">
        <v>156586000</v>
      </c>
      <c r="E5" s="6" t="n">
        <v>147086000</v>
      </c>
    </row>
    <row r="6">
      <c r="A6" s="4" t="inlineStr">
        <is>
          <t>Net operating loss carry-forwards expiration</t>
        </is>
      </c>
      <c r="D6" s="4" t="inlineStr">
        <is>
          <t>Dec. 31,
		2021</t>
        </is>
      </c>
    </row>
    <row r="7">
      <c r="A7" s="4" t="inlineStr">
        <is>
          <t>Federal And State [Member]</t>
        </is>
      </c>
    </row>
    <row r="8">
      <c r="A8" s="3" t="inlineStr">
        <is>
          <t>Operating Loss Carryforwards [Line Items]</t>
        </is>
      </c>
    </row>
    <row r="9">
      <c r="A9" s="4" t="inlineStr">
        <is>
          <t>Provision for Income Taxes</t>
        </is>
      </c>
      <c r="B9" s="5" t="n">
        <v>0</v>
      </c>
      <c r="C9" s="5" t="n">
        <v>0</v>
      </c>
      <c r="D9" s="5" t="n">
        <v>0</v>
      </c>
      <c r="E9"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Valuation Allowance) (Details) - USD ($)</t>
        </is>
      </c>
      <c r="B1" s="2" t="inlineStr">
        <is>
          <t>Mar. 31, 2020</t>
        </is>
      </c>
      <c r="C1" s="2" t="inlineStr">
        <is>
          <t>Dec. 31, 2019</t>
        </is>
      </c>
      <c r="D1" s="2" t="inlineStr">
        <is>
          <t>Dec. 31, 2018</t>
        </is>
      </c>
    </row>
    <row r="2">
      <c r="A2" s="3" t="inlineStr">
        <is>
          <t>Income Taxes [Abstract]</t>
        </is>
      </c>
    </row>
    <row r="3">
      <c r="A3" s="4" t="inlineStr">
        <is>
          <t>Net Operating Loss Carryforwards</t>
        </is>
      </c>
      <c r="B3" s="5" t="n">
        <v>44230000</v>
      </c>
      <c r="C3" s="5" t="n">
        <v>43844000</v>
      </c>
      <c r="D3" s="5" t="n">
        <v>41184000</v>
      </c>
    </row>
    <row r="4">
      <c r="A4" s="4" t="inlineStr">
        <is>
          <t>Stock Compensation Expense</t>
        </is>
      </c>
      <c r="B4" s="6" t="n">
        <v>551000</v>
      </c>
      <c r="C4" s="6" t="n">
        <v>1191000</v>
      </c>
      <c r="D4" s="6" t="n">
        <v>1608000</v>
      </c>
    </row>
    <row r="5">
      <c r="A5" s="4" t="inlineStr">
        <is>
          <t>Book Tax Differences on Assets and Liabilities</t>
        </is>
      </c>
      <c r="B5" s="6" t="n">
        <v>163000</v>
      </c>
      <c r="C5" s="6" t="n">
        <v>464000</v>
      </c>
      <c r="D5" s="6" t="n">
        <v>195000</v>
      </c>
    </row>
    <row r="6">
      <c r="A6" s="4" t="inlineStr">
        <is>
          <t>Valuation Allowance</t>
        </is>
      </c>
      <c r="B6" s="6" t="n">
        <v>-44944000</v>
      </c>
      <c r="C6" s="6" t="n">
        <v>-45499000</v>
      </c>
      <c r="D6" s="6" t="n">
        <v>-42987000</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Jun. 22, 2009</t>
        </is>
      </c>
      <c r="C1" s="2" t="inlineStr">
        <is>
          <t>Mar. 31, 2020</t>
        </is>
      </c>
      <c r="D1" s="2" t="inlineStr">
        <is>
          <t>Mar. 31, 2019</t>
        </is>
      </c>
      <c r="E1" s="2" t="inlineStr">
        <is>
          <t>Dec. 31, 2019</t>
        </is>
      </c>
      <c r="F1" s="2" t="inlineStr">
        <is>
          <t>Dec. 31, 2018</t>
        </is>
      </c>
      <c r="G1" s="2" t="inlineStr">
        <is>
          <t>Feb. 05, 2018</t>
        </is>
      </c>
    </row>
    <row r="2">
      <c r="A2" s="3" t="inlineStr">
        <is>
          <t>Commitments And Contingencies [Line Items]</t>
        </is>
      </c>
    </row>
    <row r="3">
      <c r="A3" s="4" t="inlineStr">
        <is>
          <t>Estimated cost to complete contracts</t>
        </is>
      </c>
      <c r="C3" s="5" t="n">
        <v>800000</v>
      </c>
      <c r="E3" s="5" t="n">
        <v>1750000</v>
      </c>
    </row>
    <row r="4">
      <c r="A4" s="4" t="inlineStr">
        <is>
          <t>One-time milestone payment</t>
        </is>
      </c>
      <c r="B4" s="5" t="n">
        <v>1000000</v>
      </c>
    </row>
    <row r="5">
      <c r="A5" s="4" t="inlineStr">
        <is>
          <t>First achievement of marketing approvals</t>
        </is>
      </c>
      <c r="B5" s="4" t="inlineStr">
        <is>
          <t>30 days</t>
        </is>
      </c>
    </row>
    <row r="6">
      <c r="A6" s="4" t="inlineStr">
        <is>
          <t>Employer matching contribution</t>
        </is>
      </c>
      <c r="C6" s="4" t="inlineStr">
        <is>
          <t>100.00%</t>
        </is>
      </c>
      <c r="E6" s="4" t="inlineStr">
        <is>
          <t>100.00%</t>
        </is>
      </c>
    </row>
    <row r="7">
      <c r="A7" s="4" t="inlineStr">
        <is>
          <t>Maximum percentage of employee's gross pay</t>
        </is>
      </c>
      <c r="C7" s="4" t="inlineStr">
        <is>
          <t>3.00%</t>
        </is>
      </c>
      <c r="E7" s="4" t="inlineStr">
        <is>
          <t>3.00%</t>
        </is>
      </c>
    </row>
    <row r="8">
      <c r="A8" s="4" t="inlineStr">
        <is>
          <t>Employer matching contribution on deferral</t>
        </is>
      </c>
      <c r="C8" s="4" t="inlineStr">
        <is>
          <t>50.00%</t>
        </is>
      </c>
      <c r="E8" s="4" t="inlineStr">
        <is>
          <t>50.00%</t>
        </is>
      </c>
    </row>
    <row r="9">
      <c r="A9" s="4" t="inlineStr">
        <is>
          <t>Percentage of employee's gross pay</t>
        </is>
      </c>
      <c r="C9" s="4" t="inlineStr">
        <is>
          <t>2.00%</t>
        </is>
      </c>
      <c r="E9" s="4" t="inlineStr">
        <is>
          <t>2.00%</t>
        </is>
      </c>
    </row>
    <row r="10">
      <c r="A10" s="4" t="inlineStr">
        <is>
          <t>Expense related to matching contribution</t>
        </is>
      </c>
      <c r="C10" s="5" t="n">
        <v>11229</v>
      </c>
      <c r="D10" s="5" t="n">
        <v>27879</v>
      </c>
      <c r="E10" s="5" t="n">
        <v>71568</v>
      </c>
      <c r="F10" s="5" t="n">
        <v>120558</v>
      </c>
    </row>
    <row r="11">
      <c r="A11" s="4" t="inlineStr">
        <is>
          <t>RX-0201 [Member]</t>
        </is>
      </c>
    </row>
    <row r="12">
      <c r="A12" s="3" t="inlineStr">
        <is>
          <t>Commitments And Contingencies [Line Items]</t>
        </is>
      </c>
    </row>
    <row r="13">
      <c r="A13" s="4" t="inlineStr">
        <is>
          <t>Royalty</t>
        </is>
      </c>
      <c r="G13" s="4" t="inlineStr">
        <is>
          <t>50.00%</t>
        </is>
      </c>
    </row>
    <row r="14">
      <c r="A14" s="4" t="inlineStr">
        <is>
          <t>Licensing revenue agreement</t>
        </is>
      </c>
      <c r="G14" s="5" t="n">
        <v>5000000</v>
      </c>
    </row>
    <row r="15">
      <c r="A15" s="4" t="inlineStr">
        <is>
          <t>Percentage of licensing revenue</t>
        </is>
      </c>
      <c r="G15" s="4" t="inlineStr">
        <is>
          <t>50.00%</t>
        </is>
      </c>
    </row>
    <row r="16">
      <c r="A16" s="4" t="inlineStr">
        <is>
          <t>Maximum [Member]</t>
        </is>
      </c>
    </row>
    <row r="17">
      <c r="A17" s="3" t="inlineStr">
        <is>
          <t>Commitments And Contingencies [Line Items]</t>
        </is>
      </c>
    </row>
    <row r="18">
      <c r="A18" s="4" t="inlineStr">
        <is>
          <t>Contract term, months</t>
        </is>
      </c>
      <c r="C18" s="4" t="inlineStr">
        <is>
          <t>36 months</t>
        </is>
      </c>
      <c r="E18" s="4" t="inlineStr">
        <is>
          <t>36 months</t>
        </is>
      </c>
    </row>
    <row r="19">
      <c r="A19" s="4" t="inlineStr">
        <is>
          <t>Maximum [Member] | RX-0201 [Member]</t>
        </is>
      </c>
    </row>
    <row r="20">
      <c r="A20" s="3" t="inlineStr">
        <is>
          <t>Commitments And Contingencies [Line Items]</t>
        </is>
      </c>
    </row>
    <row r="21">
      <c r="A21" s="4" t="inlineStr">
        <is>
          <t>Licensing revenue agreement</t>
        </is>
      </c>
      <c r="G21" s="5" t="n">
        <v>5000000</v>
      </c>
    </row>
    <row r="22">
      <c r="A22" s="4" t="inlineStr">
        <is>
          <t>Minimum [Member]</t>
        </is>
      </c>
    </row>
    <row r="23">
      <c r="A23" s="3" t="inlineStr">
        <is>
          <t>Commitments And Contingencies [Line Items]</t>
        </is>
      </c>
    </row>
    <row r="24">
      <c r="A24" s="4" t="inlineStr">
        <is>
          <t>Contract term, months</t>
        </is>
      </c>
      <c r="C24" s="4" t="inlineStr">
        <is>
          <t>2 months</t>
        </is>
      </c>
      <c r="E24" s="4" t="inlineStr">
        <is>
          <t>2 months</t>
        </is>
      </c>
    </row>
    <row r="25">
      <c r="A25" s="4" t="inlineStr">
        <is>
          <t>Minimum [Member] | RX-0201 [Member]</t>
        </is>
      </c>
    </row>
    <row r="26">
      <c r="A26" s="3" t="inlineStr">
        <is>
          <t>Commitments And Contingencies [Line Items]</t>
        </is>
      </c>
    </row>
    <row r="27">
      <c r="A27" s="4" t="inlineStr">
        <is>
          <t>Licensing revenue</t>
        </is>
      </c>
      <c r="G27" s="5"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air Value Measurements (Narrative) (Details) - USD ($)</t>
        </is>
      </c>
      <c r="B1" s="2" t="inlineStr">
        <is>
          <t>Mar. 31, 2020</t>
        </is>
      </c>
      <c r="C1" s="2" t="inlineStr">
        <is>
          <t>Dec. 31, 2019</t>
        </is>
      </c>
      <c r="D1" s="2" t="inlineStr">
        <is>
          <t>Dec. 31, 2018</t>
        </is>
      </c>
    </row>
    <row r="2">
      <c r="A2" s="3" t="inlineStr">
        <is>
          <t>Fair Value Measurements [Abstract]</t>
        </is>
      </c>
    </row>
    <row r="3">
      <c r="A3" s="4" t="inlineStr">
        <is>
          <t>Fair Value, Assets, Level 1 to Level 2 Transfers, Amount</t>
        </is>
      </c>
      <c r="B3" s="5" t="n">
        <v>0</v>
      </c>
      <c r="C3" s="5" t="n">
        <v>0</v>
      </c>
      <c r="D3" s="5" t="n">
        <v>0</v>
      </c>
    </row>
    <row r="4">
      <c r="A4" s="4" t="inlineStr">
        <is>
          <t>Fair Value, Assets, Level 2 to Level 1 Transfers, Amount</t>
        </is>
      </c>
      <c r="B4" s="6" t="n">
        <v>0</v>
      </c>
      <c r="C4" s="6" t="n">
        <v>0</v>
      </c>
      <c r="D4" s="6" t="n">
        <v>0</v>
      </c>
    </row>
    <row r="5">
      <c r="A5" s="4" t="inlineStr">
        <is>
          <t>Fair Value, Liabilities, Level 1 to Level 2 Transfers, Amount</t>
        </is>
      </c>
      <c r="B5" s="6" t="n">
        <v>0</v>
      </c>
      <c r="C5" s="6" t="n">
        <v>0</v>
      </c>
      <c r="D5" s="6" t="n">
        <v>0</v>
      </c>
    </row>
    <row r="6">
      <c r="A6" s="4" t="inlineStr">
        <is>
          <t>Fair Value, Liabilities, Level 2 to Level 1 Transfers, Amount</t>
        </is>
      </c>
      <c r="B6" s="5" t="n">
        <v>0</v>
      </c>
      <c r="C6" s="5" t="n">
        <v>0</v>
      </c>
      <c r="D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Assets And Liabilities Measured At Fair Value On A Recurring Basis) (Details) - USD ($)</t>
        </is>
      </c>
      <c r="B1" s="2" t="inlineStr">
        <is>
          <t>Mar. 31, 2020</t>
        </is>
      </c>
      <c r="C1" s="2" t="inlineStr">
        <is>
          <t>Dec. 31, 2019</t>
        </is>
      </c>
      <c r="D1" s="2" t="inlineStr">
        <is>
          <t>Dec. 31, 2018</t>
        </is>
      </c>
    </row>
    <row r="2">
      <c r="A2" s="3" t="inlineStr">
        <is>
          <t>Fair Value, Assets and Liabilities Measured on Recurring and Nonrecurring Basis [Line Items]</t>
        </is>
      </c>
    </row>
    <row r="3">
      <c r="A3" s="4" t="inlineStr">
        <is>
          <t>Total Assets:</t>
        </is>
      </c>
      <c r="C3" s="5" t="n">
        <v>2997220</v>
      </c>
    </row>
    <row r="4">
      <c r="A4" s="4" t="inlineStr">
        <is>
          <t>Warrant Liabilities</t>
        </is>
      </c>
      <c r="B4" s="5" t="n">
        <v>100109</v>
      </c>
      <c r="C4" s="6" t="n">
        <v>41717</v>
      </c>
      <c r="D4" s="5" t="n">
        <v>2307586</v>
      </c>
    </row>
    <row r="5">
      <c r="A5" s="4" t="inlineStr">
        <is>
          <t>Corporate Bonds [Member]</t>
        </is>
      </c>
    </row>
    <row r="6">
      <c r="A6" s="3" t="inlineStr">
        <is>
          <t>Fair Value, Assets and Liabilities Measured on Recurring and Nonrecurring Basis [Line Items]</t>
        </is>
      </c>
    </row>
    <row r="7">
      <c r="A7" s="4" t="inlineStr">
        <is>
          <t>Total Assets:</t>
        </is>
      </c>
      <c r="C7" s="6" t="n">
        <v>999820</v>
      </c>
      <c r="D7" s="6" t="n">
        <v>5981520</v>
      </c>
    </row>
    <row r="8">
      <c r="A8" s="4" t="inlineStr">
        <is>
          <t>Commercial Paper [Member]</t>
        </is>
      </c>
    </row>
    <row r="9">
      <c r="A9" s="3" t="inlineStr">
        <is>
          <t>Fair Value, Assets and Liabilities Measured on Recurring and Nonrecurring Basis [Line Items]</t>
        </is>
      </c>
    </row>
    <row r="10">
      <c r="A10" s="4" t="inlineStr">
        <is>
          <t>Total Assets:</t>
        </is>
      </c>
      <c r="C10" s="6" t="n">
        <v>1997400</v>
      </c>
    </row>
    <row r="11">
      <c r="A11" s="4" t="inlineStr">
        <is>
          <t>Level 1 [Member]</t>
        </is>
      </c>
    </row>
    <row r="12">
      <c r="A12" s="3" t="inlineStr">
        <is>
          <t>Fair Value, Assets and Liabilities Measured on Recurring and Nonrecurring Basis [Line Items]</t>
        </is>
      </c>
    </row>
    <row r="13">
      <c r="A13" s="4" t="inlineStr">
        <is>
          <t>Total Assets:</t>
        </is>
      </c>
      <c r="C13" s="4" t="inlineStr">
        <is>
          <t xml:space="preserve"> </t>
        </is>
      </c>
    </row>
    <row r="14">
      <c r="A14" s="4" t="inlineStr">
        <is>
          <t>Warrant Liabilities</t>
        </is>
      </c>
      <c r="B14" s="4" t="inlineStr">
        <is>
          <t xml:space="preserve"> </t>
        </is>
      </c>
      <c r="C14" s="4" t="inlineStr">
        <is>
          <t xml:space="preserve"> </t>
        </is>
      </c>
    </row>
    <row r="15">
      <c r="A15" s="4" t="inlineStr">
        <is>
          <t>Level 1 [Member] | Corporate Bonds [Member]</t>
        </is>
      </c>
    </row>
    <row r="16">
      <c r="A16" s="3" t="inlineStr">
        <is>
          <t>Fair Value, Assets and Liabilities Measured on Recurring and Nonrecurring Basis [Line Items]</t>
        </is>
      </c>
    </row>
    <row r="17">
      <c r="A17" s="4" t="inlineStr">
        <is>
          <t>Total Assets:</t>
        </is>
      </c>
      <c r="C17" s="4" t="inlineStr">
        <is>
          <t xml:space="preserve"> </t>
        </is>
      </c>
    </row>
    <row r="18">
      <c r="A18" s="4" t="inlineStr">
        <is>
          <t>Level 1 [Member] | Commercial Paper [Member]</t>
        </is>
      </c>
    </row>
    <row r="19">
      <c r="A19" s="3" t="inlineStr">
        <is>
          <t>Fair Value, Assets and Liabilities Measured on Recurring and Nonrecurring Basis [Line Items]</t>
        </is>
      </c>
    </row>
    <row r="20">
      <c r="A20" s="4" t="inlineStr">
        <is>
          <t>Total Assets:</t>
        </is>
      </c>
      <c r="C20" s="4" t="inlineStr">
        <is>
          <t xml:space="preserve"> </t>
        </is>
      </c>
    </row>
    <row r="21">
      <c r="A21" s="4" t="inlineStr">
        <is>
          <t>Level 2 [Member]</t>
        </is>
      </c>
    </row>
    <row r="22">
      <c r="A22" s="3" t="inlineStr">
        <is>
          <t>Fair Value, Assets and Liabilities Measured on Recurring and Nonrecurring Basis [Line Items]</t>
        </is>
      </c>
    </row>
    <row r="23">
      <c r="A23" s="4" t="inlineStr">
        <is>
          <t>Total Assets:</t>
        </is>
      </c>
      <c r="C23" s="6" t="n">
        <v>2997220</v>
      </c>
    </row>
    <row r="24">
      <c r="A24" s="4" t="inlineStr">
        <is>
          <t>Warrant Liabilities</t>
        </is>
      </c>
      <c r="B24" s="4" t="inlineStr">
        <is>
          <t xml:space="preserve"> </t>
        </is>
      </c>
      <c r="C24" s="4" t="inlineStr">
        <is>
          <t xml:space="preserve"> </t>
        </is>
      </c>
    </row>
    <row r="25">
      <c r="A25" s="4" t="inlineStr">
        <is>
          <t>Level 2 [Member] | Corporate Bonds [Member]</t>
        </is>
      </c>
    </row>
    <row r="26">
      <c r="A26" s="3" t="inlineStr">
        <is>
          <t>Fair Value, Assets and Liabilities Measured on Recurring and Nonrecurring Basis [Line Items]</t>
        </is>
      </c>
    </row>
    <row r="27">
      <c r="A27" s="4" t="inlineStr">
        <is>
          <t>Total Assets:</t>
        </is>
      </c>
      <c r="C27" s="6" t="n">
        <v>999820</v>
      </c>
      <c r="D27" s="6" t="n">
        <v>5981520</v>
      </c>
    </row>
    <row r="28">
      <c r="A28" s="4" t="inlineStr">
        <is>
          <t>Level 2 [Member] | Commercial Paper [Member]</t>
        </is>
      </c>
    </row>
    <row r="29">
      <c r="A29" s="3" t="inlineStr">
        <is>
          <t>Fair Value, Assets and Liabilities Measured on Recurring and Nonrecurring Basis [Line Items]</t>
        </is>
      </c>
    </row>
    <row r="30">
      <c r="A30" s="4" t="inlineStr">
        <is>
          <t>Total Assets:</t>
        </is>
      </c>
      <c r="C30" s="6" t="n">
        <v>1997400</v>
      </c>
    </row>
    <row r="31">
      <c r="A31" s="4" t="inlineStr">
        <is>
          <t>Level 3 [Member]</t>
        </is>
      </c>
    </row>
    <row r="32">
      <c r="A32" s="3" t="inlineStr">
        <is>
          <t>Fair Value, Assets and Liabilities Measured on Recurring and Nonrecurring Basis [Line Items]</t>
        </is>
      </c>
    </row>
    <row r="33">
      <c r="A33" s="4" t="inlineStr">
        <is>
          <t>Total Assets:</t>
        </is>
      </c>
      <c r="C33" s="4" t="inlineStr">
        <is>
          <t xml:space="preserve"> </t>
        </is>
      </c>
    </row>
    <row r="34">
      <c r="A34" s="4" t="inlineStr">
        <is>
          <t>Warrant Liabilities</t>
        </is>
      </c>
      <c r="B34" s="5" t="n">
        <v>100109</v>
      </c>
      <c r="C34" s="6" t="n">
        <v>41717</v>
      </c>
      <c r="D34" s="5" t="n">
        <v>2307586</v>
      </c>
    </row>
    <row r="35">
      <c r="A35" s="4" t="inlineStr">
        <is>
          <t>Level 3 [Member] | Corporate Bonds [Member]</t>
        </is>
      </c>
    </row>
    <row r="36">
      <c r="A36" s="3" t="inlineStr">
        <is>
          <t>Fair Value, Assets and Liabilities Measured on Recurring and Nonrecurring Basis [Line Items]</t>
        </is>
      </c>
    </row>
    <row r="37">
      <c r="A37" s="4" t="inlineStr">
        <is>
          <t>Total Assets:</t>
        </is>
      </c>
      <c r="C37" s="4" t="inlineStr">
        <is>
          <t xml:space="preserve"> </t>
        </is>
      </c>
    </row>
    <row r="38">
      <c r="A38" s="4" t="inlineStr">
        <is>
          <t>Level 3 [Member] | Commercial Paper [Member]</t>
        </is>
      </c>
    </row>
    <row r="39">
      <c r="A39" s="3" t="inlineStr">
        <is>
          <t>Fair Value, Assets and Liabilities Measured on Recurring and Nonrecurring Basis [Line Items]</t>
        </is>
      </c>
    </row>
    <row r="40">
      <c r="A40" s="4" t="inlineStr">
        <is>
          <t>Total Assets:</t>
        </is>
      </c>
      <c r="C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Reconciliation Of Changes In The Fair Value Of Liabilities) (Details) - Warrant Liabilities [Member] - USD ($)</t>
        </is>
      </c>
      <c r="B1" s="2" t="inlineStr">
        <is>
          <t>3 Months Ended</t>
        </is>
      </c>
      <c r="C1" s="2" t="inlineStr">
        <is>
          <t>12 Months Ended</t>
        </is>
      </c>
    </row>
    <row r="2">
      <c r="B2" s="2" t="inlineStr">
        <is>
          <t>Mar. 31, 2020</t>
        </is>
      </c>
      <c r="C2" s="2" t="inlineStr">
        <is>
          <t>Dec. 31, 2019</t>
        </is>
      </c>
      <c r="D2" s="2" t="inlineStr">
        <is>
          <t>Dec. 31, 2018</t>
        </is>
      </c>
    </row>
    <row r="3">
      <c r="A3" s="3" t="inlineStr">
        <is>
          <t>Fair Value, Liabilities Measured on Recurring Basis, Unobservable Input Reconciliation [Line Items]</t>
        </is>
      </c>
    </row>
    <row r="4">
      <c r="A4" s="4" t="inlineStr">
        <is>
          <t>Balance</t>
        </is>
      </c>
      <c r="B4" s="5" t="n">
        <v>41717</v>
      </c>
      <c r="C4" s="5" t="n">
        <v>2307586</v>
      </c>
      <c r="D4" s="5" t="n">
        <v>7853635</v>
      </c>
    </row>
    <row r="5">
      <c r="A5" s="4" t="inlineStr">
        <is>
          <t>Unrealized losses, net</t>
        </is>
      </c>
      <c r="B5" s="6" t="n">
        <v>58392</v>
      </c>
      <c r="C5" s="6" t="n">
        <v>-2265869</v>
      </c>
      <c r="D5" s="6" t="n">
        <v>-5546049</v>
      </c>
    </row>
    <row r="6">
      <c r="A6" s="4" t="inlineStr">
        <is>
          <t>Balance</t>
        </is>
      </c>
      <c r="B6" s="5" t="n">
        <v>100109</v>
      </c>
      <c r="C6" s="5" t="n">
        <v>41717</v>
      </c>
      <c r="D6" s="5" t="n">
        <v>230758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 (Details) - USD ($)</t>
        </is>
      </c>
      <c r="B1" s="2" t="inlineStr">
        <is>
          <t>Feb. 08, 2020</t>
        </is>
      </c>
      <c r="C1" s="2" t="inlineStr">
        <is>
          <t>Dec. 31, 2019</t>
        </is>
      </c>
    </row>
    <row r="2">
      <c r="A2" s="3" t="inlineStr">
        <is>
          <t>Subsequent Event [Line Items]</t>
        </is>
      </c>
    </row>
    <row r="3">
      <c r="A3" s="4" t="inlineStr">
        <is>
          <t>Upfront payment</t>
        </is>
      </c>
      <c r="B3" s="5" t="n">
        <v>250000</v>
      </c>
      <c r="C3" s="5" t="n">
        <v>3000000</v>
      </c>
    </row>
    <row r="4">
      <c r="A4" s="4" t="inlineStr">
        <is>
          <t>RX-0201 And RX-0301 [Member]</t>
        </is>
      </c>
    </row>
    <row r="5">
      <c r="A5" s="3" t="inlineStr">
        <is>
          <t>Subsequent Event [Line Items]</t>
        </is>
      </c>
    </row>
    <row r="6">
      <c r="A6" s="4" t="inlineStr">
        <is>
          <t>Milestone payment</t>
        </is>
      </c>
      <c r="B6" s="6" t="n">
        <v>63000000</v>
      </c>
    </row>
    <row r="7">
      <c r="A7" s="4" t="inlineStr">
        <is>
          <t>RX-0047 [Member]</t>
        </is>
      </c>
    </row>
    <row r="8">
      <c r="A8" s="3" t="inlineStr">
        <is>
          <t>Subsequent Event [Line Items]</t>
        </is>
      </c>
    </row>
    <row r="9">
      <c r="A9" s="4" t="inlineStr">
        <is>
          <t>Milestone payment</t>
        </is>
      </c>
      <c r="B9" s="5" t="n">
        <v>3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586770</v>
      </c>
      <c r="C4" s="5" t="n">
        <v>-2342996</v>
      </c>
      <c r="D4" s="5" t="n">
        <v>-8635434</v>
      </c>
      <c r="E4" s="5" t="n">
        <v>-14368530</v>
      </c>
    </row>
    <row r="5">
      <c r="A5" s="3" t="inlineStr">
        <is>
          <t>Adjustments to reconcile net loss to net cash used in operating activities:</t>
        </is>
      </c>
    </row>
    <row r="6">
      <c r="A6" s="4" t="inlineStr">
        <is>
          <t>Compensatory stock</t>
        </is>
      </c>
      <c r="E6" s="6" t="n">
        <v>22650</v>
      </c>
    </row>
    <row r="7">
      <c r="A7" s="4" t="inlineStr">
        <is>
          <t>Depreciation and amortization</t>
        </is>
      </c>
      <c r="B7" s="6" t="n">
        <v>9255</v>
      </c>
      <c r="C7" s="6" t="n">
        <v>11533</v>
      </c>
      <c r="D7" s="6" t="n">
        <v>40992</v>
      </c>
      <c r="E7" s="6" t="n">
        <v>48211</v>
      </c>
    </row>
    <row r="8">
      <c r="A8" s="4" t="inlineStr">
        <is>
          <t>Loss on sale of equipment</t>
        </is>
      </c>
      <c r="C8" s="6" t="n">
        <v>9594</v>
      </c>
      <c r="D8" s="6" t="n">
        <v>9594</v>
      </c>
    </row>
    <row r="9">
      <c r="A9" s="4" t="inlineStr">
        <is>
          <t>Amortization of premiums and discounts on marketable securities, net</t>
        </is>
      </c>
      <c r="B9" s="6" t="n">
        <v>-4864</v>
      </c>
      <c r="C9" s="6" t="n">
        <v>-18499</v>
      </c>
      <c r="D9" s="6" t="n">
        <v>-108214</v>
      </c>
      <c r="E9" s="6" t="n">
        <v>39251</v>
      </c>
    </row>
    <row r="10">
      <c r="A10" s="4" t="inlineStr">
        <is>
          <t>Stock-based compensation</t>
        </is>
      </c>
      <c r="B10" s="6" t="n">
        <v>76302</v>
      </c>
      <c r="C10" s="6" t="n">
        <v>161000</v>
      </c>
      <c r="D10" s="6" t="n">
        <v>456750</v>
      </c>
      <c r="E10" s="6" t="n">
        <v>1228335</v>
      </c>
    </row>
    <row r="11">
      <c r="A11" s="4" t="inlineStr">
        <is>
          <t>Amortization and termination of deferred research and development arrangement</t>
        </is>
      </c>
      <c r="E11" s="6" t="n">
        <v>-375000</v>
      </c>
    </row>
    <row r="12">
      <c r="A12" s="4" t="inlineStr">
        <is>
          <t>Unrealized loss (gain) on fair value of warrants</t>
        </is>
      </c>
      <c r="B12" s="6" t="n">
        <v>58392</v>
      </c>
      <c r="C12" s="6" t="n">
        <v>-1513371</v>
      </c>
      <c r="D12" s="6" t="n">
        <v>-2265869</v>
      </c>
      <c r="E12" s="6" t="n">
        <v>-5546049</v>
      </c>
    </row>
    <row r="13">
      <c r="A13" s="3" t="inlineStr">
        <is>
          <t>Changes in assets and liabilities:</t>
        </is>
      </c>
    </row>
    <row r="14">
      <c r="A14" s="4" t="inlineStr">
        <is>
          <t>Prepaid expenses and other assets</t>
        </is>
      </c>
      <c r="B14" s="6" t="n">
        <v>156450</v>
      </c>
      <c r="C14" s="6" t="n">
        <v>73367</v>
      </c>
      <c r="D14" s="6" t="n">
        <v>608143</v>
      </c>
      <c r="E14" s="6" t="n">
        <v>230694</v>
      </c>
    </row>
    <row r="15">
      <c r="A15" s="4" t="inlineStr">
        <is>
          <t>Accounts payable and accrued expenses</t>
        </is>
      </c>
      <c r="B15" s="6" t="n">
        <v>-28724</v>
      </c>
      <c r="C15" s="6" t="n">
        <v>-906350</v>
      </c>
      <c r="D15" s="6" t="n">
        <v>-1886819</v>
      </c>
      <c r="E15" s="6" t="n">
        <v>-81376</v>
      </c>
    </row>
    <row r="16">
      <c r="A16" s="4" t="inlineStr">
        <is>
          <t>Deferred revenue</t>
        </is>
      </c>
      <c r="B16" s="6" t="n">
        <v>-900000</v>
      </c>
      <c r="C16" s="6" t="n">
        <v>150000</v>
      </c>
      <c r="D16" s="6" t="n">
        <v>1500000</v>
      </c>
    </row>
    <row r="17">
      <c r="A17" s="4" t="inlineStr">
        <is>
          <t>Other, net</t>
        </is>
      </c>
      <c r="B17" s="6" t="n">
        <v>-1492</v>
      </c>
      <c r="C17" s="6" t="n">
        <v>-4373</v>
      </c>
      <c r="D17" s="6" t="n">
        <v>3724</v>
      </c>
      <c r="E17" s="6" t="n">
        <v>-36824</v>
      </c>
    </row>
    <row r="18">
      <c r="A18" s="4" t="inlineStr">
        <is>
          <t>Net Cash Used in Operating Activities</t>
        </is>
      </c>
      <c r="B18" s="6" t="n">
        <v>-1221451</v>
      </c>
      <c r="C18" s="6" t="n">
        <v>-4380095</v>
      </c>
      <c r="D18" s="6" t="n">
        <v>-10277133</v>
      </c>
      <c r="E18" s="6" t="n">
        <v>-18838638</v>
      </c>
    </row>
    <row r="19">
      <c r="A19" s="3" t="inlineStr">
        <is>
          <t>Cash Flows from Investing Activities:</t>
        </is>
      </c>
    </row>
    <row r="20">
      <c r="A20" s="4" t="inlineStr">
        <is>
          <t>Purchase of equipment</t>
        </is>
      </c>
      <c r="C20" s="6" t="n">
        <v>-13181</v>
      </c>
      <c r="D20" s="6" t="n">
        <v>-19383</v>
      </c>
      <c r="E20" s="6" t="n">
        <v>-39224</v>
      </c>
    </row>
    <row r="21">
      <c r="A21" s="4" t="inlineStr">
        <is>
          <t>Sale of equipment</t>
        </is>
      </c>
      <c r="C21" s="6" t="n">
        <v>5500</v>
      </c>
      <c r="D21" s="6" t="n">
        <v>5500</v>
      </c>
    </row>
    <row r="22">
      <c r="A22" s="4" t="inlineStr">
        <is>
          <t>Purchase of marketable securities</t>
        </is>
      </c>
      <c r="C22" s="6" t="n">
        <v>-8887566</v>
      </c>
      <c r="D22" s="6" t="n">
        <v>-8887566</v>
      </c>
    </row>
    <row r="23">
      <c r="A23" s="4" t="inlineStr">
        <is>
          <t>Redemption of marketable securities</t>
        </is>
      </c>
      <c r="B23" s="6" t="n">
        <v>3000000</v>
      </c>
      <c r="C23" s="6" t="n">
        <v>3000000</v>
      </c>
      <c r="D23" s="6" t="n">
        <v>12000000</v>
      </c>
      <c r="E23" s="6" t="n">
        <v>11950220</v>
      </c>
    </row>
    <row r="24">
      <c r="A24" s="4" t="inlineStr">
        <is>
          <t>Net Cash Provided by (Used in) Investing Activities</t>
        </is>
      </c>
      <c r="B24" s="6" t="n">
        <v>3000000</v>
      </c>
      <c r="C24" s="6" t="n">
        <v>-5895247</v>
      </c>
      <c r="D24" s="6" t="n">
        <v>3098551</v>
      </c>
      <c r="E24" s="6" t="n">
        <v>11910996</v>
      </c>
    </row>
    <row r="25">
      <c r="A25" s="3" t="inlineStr">
        <is>
          <t>Cash Flows from Financing Activities:</t>
        </is>
      </c>
    </row>
    <row r="26">
      <c r="A26" s="4" t="inlineStr">
        <is>
          <t>Issuance of common stock and units, net of issuance costs</t>
        </is>
      </c>
      <c r="C26" s="6" t="n">
        <v>7653828</v>
      </c>
      <c r="D26" s="6" t="n">
        <v>7653828</v>
      </c>
      <c r="E26" s="6" t="n">
        <v>6872789</v>
      </c>
    </row>
    <row r="27">
      <c r="A27" s="4" t="inlineStr">
        <is>
          <t>Payment of deferred offering costs</t>
        </is>
      </c>
      <c r="E27" s="6" t="n">
        <v>-100000</v>
      </c>
    </row>
    <row r="28">
      <c r="A28" s="4" t="inlineStr">
        <is>
          <t>Net Cash Provided by Financing Activities</t>
        </is>
      </c>
      <c r="C28" s="6" t="n">
        <v>7653828</v>
      </c>
      <c r="D28" s="6" t="n">
        <v>7653828</v>
      </c>
      <c r="E28" s="6" t="n">
        <v>6772789</v>
      </c>
    </row>
    <row r="29">
      <c r="A29" s="4" t="inlineStr">
        <is>
          <t>Net Increase (Decrease) in Cash and Cash Equivalents</t>
        </is>
      </c>
      <c r="B29" s="6" t="n">
        <v>1778549</v>
      </c>
      <c r="C29" s="6" t="n">
        <v>-2621514</v>
      </c>
      <c r="D29" s="6" t="n">
        <v>475246</v>
      </c>
      <c r="E29" s="6" t="n">
        <v>-154853</v>
      </c>
    </row>
    <row r="30">
      <c r="A30" s="4" t="inlineStr">
        <is>
          <t>Cash and Cash Equivalents - beginning of period</t>
        </is>
      </c>
      <c r="B30" s="6" t="n">
        <v>9219547</v>
      </c>
      <c r="C30" s="6" t="n">
        <v>8744301</v>
      </c>
      <c r="D30" s="6" t="n">
        <v>8744301</v>
      </c>
      <c r="E30" s="6" t="n">
        <v>8899154</v>
      </c>
    </row>
    <row r="31">
      <c r="A31" s="4" t="inlineStr">
        <is>
          <t>Cash and Cash Equivalents - end of period</t>
        </is>
      </c>
      <c r="B31" s="6" t="n">
        <v>10998096</v>
      </c>
      <c r="C31" s="6" t="n">
        <v>6122787</v>
      </c>
      <c r="D31" s="6" t="n">
        <v>9219547</v>
      </c>
      <c r="E31" s="6" t="n">
        <v>8744301</v>
      </c>
    </row>
    <row r="32">
      <c r="A32" s="3" t="inlineStr">
        <is>
          <t>Supplemental Cash Flow Information</t>
        </is>
      </c>
    </row>
    <row r="33">
      <c r="A33" s="4" t="inlineStr">
        <is>
          <t>Operating cash flows paid for amounts included in the measurement of lease liabilities</t>
        </is>
      </c>
      <c r="B33" s="5" t="n">
        <v>38262</v>
      </c>
      <c r="C33" s="6" t="n">
        <v>84651</v>
      </c>
      <c r="D33" s="6" t="n">
        <v>197224</v>
      </c>
    </row>
    <row r="34">
      <c r="A34" s="3" t="inlineStr">
        <is>
          <t>Non-cash financing and investing activties:</t>
        </is>
      </c>
    </row>
    <row r="35">
      <c r="A35" s="4" t="inlineStr">
        <is>
          <t>Warrants issued</t>
        </is>
      </c>
      <c r="C35" s="6" t="n">
        <v>4735913</v>
      </c>
      <c r="D35" s="6" t="n">
        <v>4735913</v>
      </c>
      <c r="E35" s="5" t="n">
        <v>4841830</v>
      </c>
    </row>
    <row r="36">
      <c r="A36" s="4" t="inlineStr">
        <is>
          <t>Operating lease right-of-use assets obtained in exchange for lease obligations:</t>
        </is>
      </c>
      <c r="C36" s="5" t="n">
        <v>380935</v>
      </c>
      <c r="D36" s="5" t="n">
        <v>3809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perations And Organization</t>
        </is>
      </c>
      <c r="B1" s="2" t="inlineStr">
        <is>
          <t>3 Months Ended</t>
        </is>
      </c>
      <c r="C1" s="2" t="inlineStr">
        <is>
          <t>12 Months Ended</t>
        </is>
      </c>
    </row>
    <row r="2">
      <c r="B2" s="2" t="inlineStr">
        <is>
          <t>Mar. 31, 2020</t>
        </is>
      </c>
      <c r="C2" s="2" t="inlineStr">
        <is>
          <t>Dec. 31, 2019</t>
        </is>
      </c>
    </row>
    <row r="3">
      <c r="A3" s="3" t="inlineStr">
        <is>
          <t>Operations And Organization [Abstract]</t>
        </is>
      </c>
    </row>
    <row r="4">
      <c r="A4" s="4" t="inlineStr">
        <is>
          <t>Operations And Organization</t>
        </is>
      </c>
      <c r="B4" s="4" t="inlineStr">
        <is>
          <t xml:space="preserve">1. Operations and Organization
Operations
Rexahn Pharmaceuticals, Inc. (the “Company”), a Delaware corporation, is a biopharmaceutical company whose principal operations are the development of innovative treatments for cancer. The Company had an accumulated deficit of $163,909,446 at March 31, 2020 and anticipates incurring losses in the foreseeable future. In September 2019, the Company commenced a process to explore and evaluate strategic alternatives to enhance shareholder value and engaged a financial advisory firm to assist in the process.
﻿
The Company believes that its cash and cash equivalents of approximately $11.0 million as of March 31, 2020 will be sufficient to cover its cash flow requirements for its current activities for at least the next 12 months from the date these financial statements were issued.
﻿
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March 31, 2020 and December 31, 2019 and of the results of operations, comprehensive loss, stockholders’ equity and cash flows for the three months ended March 31, 2020 and 2019 have been included. Operating results for the three months ended March 31, 2020 are not necessarily indicative of results that may be expected for any other interim period or the full fiscal year ending December 31, 2020. The accompanying unaudited condensed financial statements should be read in conjunction with the audited financial statements and notes thereto included in the Company’s Annual Report on Form 10-K for the year ended December 31, 2019 (the “2019 Form 10-K”). Information included in the condensed balance sheet as of December 31, 2019 has been derived from the Company’s audited financial statements for the year ended December 31, 2019 included in the 2019 Form 10-K. The unaudited condensed financial statements have been prepared on a basis that assumes the Company will continue as a going concern and which contemplates the realization of assets and satisfaction of liabilities and commitments in the ordinary course of business.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COVID-19 Pandemic
The outbreak of the COVID-19 disease, which the World Health Organization declared a pandemic in March 2020, has led to disruption in the global economy and the biopharmaceutical industry. The extent of the COVID-19 pandemic’s impact on the Company’s business, financial condition and results of operations, as well as the Company’s ability to enter into and complete a strategic transaction, is highly uncertain and will depend on various factors, including the duration and scope of the pandemic, restrictions on business and social distancing guidelines that may be requested or mandated by governmental authorities, other actions taken to contain the impact of the pandemic, and impacts on the Company’s ability or the ability of potential strategic partners to access the markets on favorable terms, or at all.
﻿ </t>
        </is>
      </c>
      <c r="C4" s="4" t="inlineStr">
        <is>
          <t xml:space="preserve">1. Operations and Organization
Rexahn Pharmaceuticals, Inc. (the “Company”), a Delaware corporation, is a biopharmaceutical company whose principal operations are the development of innovative treatments for cancer. The Company had an accumulated deficit of $ 163,322,676 at December 31, 2019 and anticipates incurring losses in the foreseeable future. In September 2019, the Company commenced a process to explore and evaluate strategic alternatives to enhance shareholder value and engaged a financial advisory firm to assist in the process.
﻿
The Company believes that its cash, cash equivalents and marketable securities of approximately $12.2 million as of December 31, 2019 will be sufficient to cover its cash flow requirements for its current activities for at least the next 12 months from the date these financial statements were issue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 [Abstract]</t>
        </is>
      </c>
    </row>
    <row r="4">
      <c r="A4" s="4" t="inlineStr">
        <is>
          <t>Summary of Significant Accounting Policies</t>
        </is>
      </c>
      <c r="B4" s="4" t="inlineStr">
        <is>
          <t xml:space="preserve">2. Summary of Significant Accounting Policies
Use of Estimates
﻿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Cash and Cash Equivalents
Cash and cash equivalents include cash on hand and short ‑term investments purchased with remaining maturities of three months or less at acquisition.
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the Company’s current operations.
Equipment
Equipment is stated at cost less accumulated depreciation. Depreciation, based on the lesser of the term of the lease or the estimated useful life of the assets, is provided as follows:
﻿
﻿
﻿
Life
Depreciation Method
﻿ Furniture and fixtures
7 years
straight line
﻿ Office equipment
5 years
straight line
﻿ Laboratory equipment
5 -7 years
straight line
﻿ Computer equipment
3 -5 years
straight line
﻿ Leasehold improvements
3 -5 years
straight line
﻿
Fair Value of Financial Instruments
The carrying amounts reported in the accompanying financial statements for cash and cash equivalents and accounts payable and accrued expenses approximate fair value because of the short ‑term maturity of these financial instruments. The fair value of warrant liabilities is discussed in Note 12, and the fair value of marketable securities and certain other assets and liabilities is discussed in Note 16.
Warrants
The Company classifies its stock warrants as either liability or equity instruments in accordance with ASC 480, “Distinguishing Liabilities from Equity” (ASC 480), depending on the specific terms of the warrant agreement. Warrants that the Company may be required to redeem through payment of cash or other assets outside its control are classified as liabilities pursuant to ASC 480 and are initially and subsequently measured at their estimated fair values. Stock warrants are also classified as warrant liabilities in accordance with ASC 815, “Derivatives and Hedging” (ASC 815) if the warrant contains terms that could require “net cash settlement” and therefore, do not meet the conditions necessary for equity classification according to ASC 815. Warrant instruments that could require “net cash settlement” in the absence of express language precluding such settlement are initially classified as warrant liabilities at their estimated fair values, regardless of the likelihood that such instruments will ever be settled in cash. The Company will continue to record liability-classified warrants at fair value until the warrants are exercised, expire or are amended in a way that would no longer require these warrants to be classified as a liability. For additional discussion on warrants, see Note 12.
Research and Development
Research and development costs are expensed as incurred. Research and development expenses consist primarily of third-party service costs under research and development agreements, salaries and related personnel costs, including stock-based compensation,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net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Stock-Based Compensation
In accordance with ASC 718, “Stock Compensation,” compensation costs related to share-based payment transactions, including employee stock options, are to be recognized in the financial statements. In addition, the Company adheres to the guidance set forth within U.S.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For additional discussion on stock-based compensation, see Note 11.
Concentration of Credit Risk
ASC 825, “Financial Instruments,” requires disclosure of any significant off balance sheet risk and credit risk concentration. The Company does not have significant off ‑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9, the Company’s uninsured cash balance was $ 8,969,547 . Management does not consider this to be a significant credit risk as the banks are large, established financial institutions.
Reclassification
Certain amounts in the prior year’s financial statements have been reclassified to conform to the current year presentation with no material impact on the financial statements.
Recent Accounting Pronouncements Affecting the Company
Leases
﻿
In February 2016, the Financial Accounting Standards Board (the “FASB”) issued Accounting Standards Update (“ASU”) No. 2016-02, Leases (“ASU 2016-02”). ASU 2016-02 requires the recognition of lease assets and lease liabilities by lessees for those leases classified as operating leases under previous U.S. GAAP. ASU 2016-02 is effective for fiscal years beginning after December 15, 2018, including interim periods within those fiscal years. The Company adopted the standard on January 1, 2019. The Company elected the package of practical expedients permitted under the transition guidance within the new standard, which among other things, allows carryforward of the historical lease classification. The Company did not elect the hindsight practical expedient. The Company made an accounting policy election to keep leases with an initial term of 12 months or less off the balance sheet. The Company recognizes those lease payments in the consolidated statements of operations on a straight-line basis over the lease term.
﻿
Adoption of this standard resulted in recognition of additional net right-of-use assets and lease liabilities, both of which were not quantitatively material to the Company’s financial statements, and there was no impact to the Company’s accumulated deficit. Adoption of this standard did not have a notable impact on the Company’s liquidity.
﻿
See Note 8 for additional discussion on the Company’s leases and the adoption of ASU 2016-02.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07:10Z</dcterms:created>
  <dcterms:modified xmlns:dcterms="http://purl.org/dc/terms/" xmlns:xsi="http://www.w3.org/2001/XMLSchema-instance" xsi:type="dcterms:W3CDTF">2020-07-06T16:07:10Z</dcterms:modified>
</cp:coreProperties>
</file>